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Condensed Statemen" sheetId="4" r:id="rId4"/>
    <s:sheet name="Consolidated Statements of Cash" sheetId="5" r:id="rId5"/>
    <s:sheet name="Consolidated Statement of Chang" sheetId="6" r:id="rId6"/>
    <s:sheet name="1. Summary of Significant Accou" sheetId="7" r:id="rId7"/>
    <s:sheet name="2. Going Concern" sheetId="8" r:id="rId8"/>
    <s:sheet name="3. Property and Equipment" sheetId="9" r:id="rId9"/>
    <s:sheet name="4. Related Party Transactions" sheetId="10" r:id="rId10"/>
    <s:sheet name="5. Promissory Notes Payable" sheetId="11" r:id="rId11"/>
    <s:sheet name="6. Stockholders' Impairment" sheetId="12" r:id="rId12"/>
    <s:sheet name="7. Convertible Notes" sheetId="13" r:id="rId13"/>
    <s:sheet name="8. Income Taxes" sheetId="14" r:id="rId14"/>
    <s:sheet name="9. Commitments and Contingencie" sheetId="15" r:id="rId15"/>
    <s:sheet name="10. Subsequent Events" sheetId="16" r:id="rId16"/>
    <s:sheet name="1. Summary of Significant Acc17" sheetId="17" r:id="rId17"/>
    <s:sheet name="1. Summary of Significant Acc18" sheetId="18" r:id="rId18"/>
    <s:sheet name="1. Summary of Significant Acc19" sheetId="19" r:id="rId19"/>
    <s:sheet name="1. Summary of Significant Acc20" sheetId="20" r:id="rId20"/>
    <s:sheet name="1. Summary of Significant Acc21" sheetId="21" r:id="rId21"/>
    <s:sheet name="1. Summary of Significant Acc22" sheetId="22" r:id="rId22"/>
    <s:sheet name="1. Summary of Significant Acc23" sheetId="23" r:id="rId23"/>
    <s:sheet name="1. Summary of Significant Acc24" sheetId="24" r:id="rId24"/>
    <s:sheet name="1. Summary of Significant Acc25" sheetId="25" r:id="rId25"/>
    <s:sheet name="1. Summary of Significant Acc26" sheetId="26" r:id="rId26"/>
    <s:sheet name="1. Summary of Significant Acc27" sheetId="27" r:id="rId27"/>
    <s:sheet name="1. Summary of Significant Acc28" sheetId="28" r:id="rId28"/>
    <s:sheet name="3. Property and Equipment_ Prop" sheetId="29" r:id="rId29"/>
    <s:sheet name="4. Related Party Transactions_ " sheetId="30" r:id="rId30"/>
    <s:sheet name="5. Promissory Notes Payable_ Sc" sheetId="31" r:id="rId31"/>
    <s:sheet name="8. Income Taxes_ Schedule of Ef" sheetId="32" r:id="rId32"/>
    <s:sheet name="8. Income Taxes_ Schedule of De" sheetId="33" r:id="rId33"/>
    <s:sheet name="8. Income Taxes_ Summary of Ope" sheetId="34" r:id="rId34"/>
    <s:sheet name="1. Summary of Significant Acc35" sheetId="35" r:id="rId35"/>
    <s:sheet name="2. Going Concern (Details)" sheetId="36" r:id="rId36"/>
    <s:sheet name="3. Property and Equipment (Deta" sheetId="37" r:id="rId37"/>
    <s:sheet name="4. Related Party Transactions38" sheetId="38" r:id="rId38"/>
    <s:sheet name="4. Related Party Transactions (" sheetId="39" r:id="rId39"/>
    <s:sheet name="5. Promissory Notes Payable_ 40" sheetId="40" r:id="rId40"/>
    <s:sheet name="6. Stockholders' Impairment (De" sheetId="41" r:id="rId41"/>
    <s:sheet name="7. Convertible Notes (Details)" sheetId="42" r:id="rId42"/>
    <s:sheet name="8. Income Taxes_ Schedule of 43" sheetId="43" r:id="rId43"/>
    <s:sheet name="8. Income Taxes_ Schedule of 44" sheetId="44" r:id="rId44"/>
    <s:sheet name="8. Income Taxes_ Summary of O45" sheetId="45" r:id="rId45"/>
    <s:sheet name="9. Commitments and Contingenc46" sheetId="46" r:id="rId46"/>
  </s:sheets>
  <s:definedNames/>
  <s:calcPr calcId="124519" calcMode="auto" fullCalcOnLoad="1"/>
</s:workbook>
</file>

<file path=xl/sharedStrings.xml><?xml version="1.0" encoding="utf-8"?>
<sst xmlns="http://schemas.openxmlformats.org/spreadsheetml/2006/main" uniqueCount="272">
  <si>
    <t>Document and Entity Information - USD ($)</t>
  </si>
  <si>
    <t>12 Months Ended</t>
  </si>
  <si>
    <t>Dec. 31, 2015</t>
  </si>
  <si>
    <t>Apr. 14, 2016</t>
  </si>
  <si>
    <t>Jun. 30, 2015</t>
  </si>
  <si>
    <t>Entity Registrant Name</t>
  </si>
  <si>
    <t>LD HOLDINGS, INC.</t>
  </si>
  <si>
    <t>Document Type</t>
  </si>
  <si>
    <t>10-K</t>
  </si>
  <si>
    <t>Document Period End Date</t>
  </si>
  <si>
    <t>Dec. 31,
		2015</t>
  </si>
  <si>
    <t>Trading Symbol</t>
  </si>
  <si>
    <t>ldhl</t>
  </si>
  <si>
    <t>Amendment Flag</t>
  </si>
  <si>
    <t>false</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mmon Class A</t>
  </si>
  <si>
    <t>Entity Common Stock, Shares Outstanding</t>
  </si>
  <si>
    <t>Preferred Class A</t>
  </si>
  <si>
    <t>Consolidated Balance Sheets - USD ($)</t>
  </si>
  <si>
    <t>Dec. 31, 2014</t>
  </si>
  <si>
    <t>Current Assets</t>
  </si>
  <si>
    <t>Cash</t>
  </si>
  <si>
    <t>Prepaid expenses</t>
  </si>
  <si>
    <t>Total Current Assets</t>
  </si>
  <si>
    <t>Current Liabilities</t>
  </si>
  <si>
    <t>Accounts payable and accrued expenses</t>
  </si>
  <si>
    <t>Accrued interest payable</t>
  </si>
  <si>
    <t>Accrued interest payable - related parties</t>
  </si>
  <si>
    <t>Promissory notes payable</t>
  </si>
  <si>
    <t>Promissory notes payable - related parties</t>
  </si>
  <si>
    <t>Total Current Liabilities</t>
  </si>
  <si>
    <t>Convertible promissory notes, net of unamortized discount</t>
  </si>
  <si>
    <t>Total Liabilities</t>
  </si>
  <si>
    <t>Commitments and Contingencies</t>
  </si>
  <si>
    <t xml:space="preserve"> </t>
  </si>
  <si>
    <t>Stockholders' Impairment</t>
  </si>
  <si>
    <t>Preferred stock, par value $0.001; 974,156 shares authorized, issued and outstanding</t>
  </si>
  <si>
    <t>Common stock, par value $0.001; 25,280,351 shares authorized, issued and outstanding</t>
  </si>
  <si>
    <t>Additional paid in capital</t>
  </si>
  <si>
    <t>Accumulated deficit</t>
  </si>
  <si>
    <t>Total Stockholders' Impairment</t>
  </si>
  <si>
    <t>Total Liabilities and Stockholders' Impairmen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 USD ($)</t>
  </si>
  <si>
    <t>Consolidated Condensed Statements of Operations</t>
  </si>
  <si>
    <t>Sales - related party</t>
  </si>
  <si>
    <t>Cost of Sales</t>
  </si>
  <si>
    <t>Gross Profit</t>
  </si>
  <si>
    <t>Selling, General &amp; Administrative Expenses</t>
  </si>
  <si>
    <t>Operating Loss</t>
  </si>
  <si>
    <t>Other Income (Expense)</t>
  </si>
  <si>
    <t>Interest expense</t>
  </si>
  <si>
    <t>Total Other Income (Expense)</t>
  </si>
  <si>
    <t>Loss from continuing operations</t>
  </si>
  <si>
    <t>Loss from discontinued operations</t>
  </si>
  <si>
    <t>Net Loss</t>
  </si>
  <si>
    <t>Loss per share, Loss from continuing operations</t>
  </si>
  <si>
    <t>Loss per share, Loss from discontinued operations</t>
  </si>
  <si>
    <t>Loss per share, basic and diluted</t>
  </si>
  <si>
    <t>Weighted Average Common Shares Outstanding</t>
  </si>
  <si>
    <t>Consolidated Statements of Cash Flows - USD ($)</t>
  </si>
  <si>
    <t>Cash Flows From Operating Activities:</t>
  </si>
  <si>
    <t>Adjustments to Reconcile Net Loss to Net Cash Used by Operating Activities</t>
  </si>
  <si>
    <t>Depreciation</t>
  </si>
  <si>
    <t>Shares issued for services</t>
  </si>
  <si>
    <t>Amortization of debt discount-beneficial conversion features</t>
  </si>
  <si>
    <t>Loss from fixed asset disposal</t>
  </si>
  <si>
    <t>Changes in Operating Assets and Liabilities</t>
  </si>
  <si>
    <t>Change in inventory</t>
  </si>
  <si>
    <t>Change in prepaid expense</t>
  </si>
  <si>
    <t>Change in accounts payable and accrued expenses</t>
  </si>
  <si>
    <t>Change in accrued interest payable</t>
  </si>
  <si>
    <t>Change in accrued interest payable - related parties</t>
  </si>
  <si>
    <t>Net Cash (Used) by Operating Activities</t>
  </si>
  <si>
    <t>Cash Flows From Financing Activities</t>
  </si>
  <si>
    <t>Proceeds from Notes Payable</t>
  </si>
  <si>
    <t>Advances (repayments) from related party - Net</t>
  </si>
  <si>
    <t>Net Cash Provided by Financing Activities</t>
  </si>
  <si>
    <t>Net Increase/(Decrease) in Cash and Equivalents</t>
  </si>
  <si>
    <t>Cash and Equivalents at Beginning of Year</t>
  </si>
  <si>
    <t>Cash and Equivalents at End of Year</t>
  </si>
  <si>
    <t>Cash paid during the year for:</t>
  </si>
  <si>
    <t>Cash Paid for Income Taxes</t>
  </si>
  <si>
    <t>Cash Paid for Interest</t>
  </si>
  <si>
    <t>Non Cash Financing and Investing Activities</t>
  </si>
  <si>
    <t>Settlement of Lease Obligation by Abandonment of Property</t>
  </si>
  <si>
    <t>Issuance of common stock for future services</t>
  </si>
  <si>
    <t>Recognition of debt discount from beneficial conversion features</t>
  </si>
  <si>
    <t>Consolidated Statement of Changes in Stockholders' Equity - USD ($)</t>
  </si>
  <si>
    <t>Common Stock</t>
  </si>
  <si>
    <t>Preferred Stock</t>
  </si>
  <si>
    <t>Additional Paid in Capital</t>
  </si>
  <si>
    <t>Retained (Deficit)</t>
  </si>
  <si>
    <t>Total</t>
  </si>
  <si>
    <t>Balance at Dec. 31, 2013</t>
  </si>
  <si>
    <t>Balance - Shares at Dec. 31, 2013</t>
  </si>
  <si>
    <t>Shares issued for services - Shares</t>
  </si>
  <si>
    <t>Balance at Dec. 31, 2014</t>
  </si>
  <si>
    <t>Balance - Shares at Dec. 31, 2014</t>
  </si>
  <si>
    <t>Intrinsic value of beneficial conversion features</t>
  </si>
  <si>
    <t>Balance at Dec. 31, 2015</t>
  </si>
  <si>
    <t>Balance - Shares at Dec. 31, 2015</t>
  </si>
  <si>
    <t>1. Summary of Significant Accounting Policies</t>
  </si>
  <si>
    <t>Notes</t>
  </si>
  <si>
    <t xml:space="preserve">1. SUMMARY OF SIGNIFICANT ACCOUNTING POLICIES Nature of Organization LD Holdings, Inc. (the Company), formerly Leisure Direct, Inc., was formed on January 1, 2000 under the name of ePoolSpas.com, Inc. The formation was effected by the issuance of 1,750,000 shares of the Company's common stock for the intangible assets of the former operating companies, Olympic Pools, Inc. and Preferred Concrete Placement, Inc. The Company is located in Perrysburg, Ohio. The Company plans to acquire companies in a three (3) state area and then eventually roll out nationally. In October 2010, as part of a broader plan, the Company opened the first of a series of diners planned in the Midwest. It closed its diner in Monroe, Michigan at the end of August, 2011 and opened a new diner in Toledo, Ohio in October 2011. The diners catered to the baby boomer generation with a family orientation. In early 2014, the last of the diners closed. Basis of Presentation The accompanying financial statements included herein have been prepared in conformity with accounting principles generally accepted in the United States of America and pursuant to the rules and regulations of the Securities and Exchange Commission ("SE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fair values of accounts payable and other short-term obligations approximate their carrying values because of the short-term maturity of these financial instruments. Cash and Cash Equivalents For the purpose of the statements of Cash Flows, Cash Equivalents include time deposits, certificates of deposit and all highly liquid debt instruments with original maturities of the three (3) months or less. Property and Equipment Amortizable and depreciable assets are reported at original cost less accumulated depreciation or amortization. Amortization and depreciation is provided for in amounts sufficient to relate the cost of such assets to operations over their service lives by the straight-line method. Leasehold improvements are amortized over the life of the lease. For federal income tax purposes, amortization and depreciation is computed using modified accelerated cost recovery system. The cost of assets sold or retired and the accumulated amortization or depreciation are removed from the accounts in the year of disposal and any gain or loss is included in operations. Maintenance, repairs, and minor improvements are charged to operations as incurred while betterments which substantially extend service lives are capitalized. Impairment of Long-lived Assets The Company evaluates its long-lived assets for impairment when events or changes in the circumstances indicate, in managements judgment, that the carrying value of such assets may not be recoverable. The determination of whether an impairment has occurred is based on managements estimate of undiscounted future cash flows attributable to the assets as compared to the carrying value of the assets. If an impairment has occurred, the Company determines the amount of the impairment by estimating the fair value of the assets and recording a loss for the amount that the carrying value exceeds the estimated fair value. No impairment losses were recognized during the years ended December 31, 2015 and 2014. Revenue Recognition Revenue for consulting services is recognized at the time the service has been rendered. Advertising Expense The Company expenses advertising costs as incurred. Advertising expenses for the years ended December 31, 2015 and 2014, were $247 and $1,905 respectively.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dopted authoritative guidance relating to the accounting for uncertainty in income taxes. The impact of an uncertain income tax provision on the income tax return must be recognized at the largest amount that is more likely than not to be sustained upon audit by the relevant taxing authority. An uncertain tax position will not be recognized if it has a less than 50% likelihood of being sustained. There are no unrecognized tax benefits included in the Companys balance sheet at December 31, 2015 and 2014. The Companys income tax returns are subject to examination by the appropriate tax jurisdictions. As of December 31, 2015, the Companys federal and various state tax returns generally remain open for the last three years. Principles of Consolidation The accompanying consolidated financial statements include the accounts of the Company and its wholly owned subsidiaries. All intercompany transactions and balances have been eliminated in consolidation. Stock-Based Compensation The Companys Board of Directors adopted the Employee/Consultant Stock Compensation Plan (the Plan). The Plan was established to further the growth of the Company by allowing the Company to compensate employees, consultants and other persons who provide bona-fide services to the Company through the award of Common Stock. We recognize expense for our share-based compensation based on the fair value of the awards at the time they are granted. We estimate the value of stock option awards on the date of grant using the Black-Scholes-Merton option-pricing model (theBlack-Scholes model). The determination of the fair value of share-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therefore we have elected to recognize share-based employee compensation expense on a straight-line basis over the requisite service period. Net Loss Per Share FASB Accounting Standards Codification (ASC) 260-10 (Earnings Per Share) requires the presentation of basic earnings per share ("basic EPS") and diluted earnings per share ("diluted EPS"). Basic net loss per share attributable to common stockholders is computed by dividing the net loss by the weighted-average number of common shares outstanding during the period. Diluted loss per share is computed by dividing the net loss by the weighted-average number of common shares outstanding during the period, including common stock equivalents, such as conversions, exercise or contingent exercise of securities. There were no common stock equivalents outstanding at December 31, 2015 and 2014. </t>
  </si>
  <si>
    <t>2. Going Concern</t>
  </si>
  <si>
    <t>2. GOING CONCERN The accompanying financial statements have been prepared assuming that the Company will continue as a going concern. The Company incurred a loss of $622,166 and $419,741 during the years ended December 31, 2015 and 2014, respectively. Also, as of December 31, 2015, the Company had $9,738 in cash, and current liabilities exceeded current assets by $5,233,788. These factors all raise substantial doubt about the ability of the Company to continue as a going concern. In their report for the fiscal year ended December 31, 2015, our auditors have expressed an opinion that, as a result of the conditions noted, there is substantial doubt regarding our ability to continue as a going concern. Management's plans include raising additional funding from debt and equity transactions that will be used to acquire point of sale outlets that should in turn increase sale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t>
  </si>
  <si>
    <t>3. Property and Equipment</t>
  </si>
  <si>
    <t xml:space="preserve">3. PROPERTY AND EQUIPMENT 12/31/2015 12/31/2014 Equipment &amp; Fixtures $ - $ - Leasehold Improvements - - Computer Equipment - - Less accumulated amortization and depreciation - - $ - $ - Depreciation and amortization expense for the years ended December 31, 2015 and 2014 were $0 and $2,628, respectively. In early 2014, the fixed assets were transferred to the owner of the leased property formerly occupied by the last diner in settlement of back rent. There was a loss recognized for $11,612. </t>
  </si>
  <si>
    <t>4. Related Party Transactions</t>
  </si>
  <si>
    <t>4. RELATED PARTY TRANSACTIONS Notes payable at December 31, 2015 and 2014 consist of the following: 2015 2014 Notes payable  DABE, Inc.  with interest accruing at 10% per annum and due on demand. The notes are guaranteed by a security interest in inventory, receivables, intangibles, chattel paper and contract rights. John Ayling, the CEO Leisure Direct, Inc. is the sole shareholder of DABE, Inc. $ 343,652 $ 343,652 Note payable  Capital First Management, Inc.  secured, and due on demand. The notes are guaranteed by a security interest in inventory, receivables, intangibles, chattel paper and contract rights. John Ayling, the CEO Leisure Direct, Inc. is the sole shareholder of Capital First Management, Inc. 1,443,498 1,421,965 Notes payable  former president. The former president has advanced $290,000 with various notes bearing interest at 12%. 290,000 290,000 Notes payable  OPI, PCPI; OMC and LD LLC  non-interest bearing and due on demand. John Ayling, the CEO of Leisure Direct, Inc., is the sole member of OPI &amp; PCPI. 28,926 28,926 $ 2,106,076 $ 2,084,543 A related party was issued 240,000 shares of common stock and signed a Consulting Agreement in exchange for the shares which was valued at $0.25 per share, and will be earned at a rate of 20,000 shares per month starting January 2, 2015. The Consultant is to provide services for 1 year commencing on the date of the agreement. A related party Capital First Management, Inc. is funding the Company with loans in 2015 of $141,877 and was repaid $117,500 by the Company from monies made available from the issuance of promissory notes payable throughout the year. Consulting costs of $19,200 and $24,000 to a related party were incurred in 2015 and 2014, respectively. Revenues of $60,000 in 2015 and 2014 were for consulting services performed for a related party.</t>
  </si>
  <si>
    <t>5. Promissory Notes Payable</t>
  </si>
  <si>
    <t xml:space="preserve">5. PROMISSORY NOTES PAYABLE Notes payable at December 31, 2015 and 2014 consist of the following: 2015 2014 Notes payable - $100,000 bearing interest at 30% due March 9, 2006. The loan is currently in default. $ 100,000 $ 100,000 Notes payable  unsecured bearing interest at 6%. Payment was due March 24, 2008 in full plus unpaid interest. The note is currently in default. 15,000 15,000 Notes payable  Bank  line of credit of $25,000 bearing interest at prime plus 6 ½%. The loan is currently in default. 11,897 11,897 Notes payable  Individuals at 10% - 12%. Notes are currently in default. 21,000 21,000 $ 147,897 $ 147,897 </t>
  </si>
  <si>
    <t>6. Stockholders' Impairment</t>
  </si>
  <si>
    <t>6. STOCKHOLDERS' IMPAIRMENT During the first quarter of 2015, the Company issued 820,000 shares to four (4) individuals as compensation for services rendered to the Company. The total compensation was valued at $229,540 ($0.28 per share) based on the commitment date share value. At December 31, 2015, a balance of $15,543 in these fees remained as a prepaid expense. On December 1, 2014, LD Holdings, Inc. entered into an agreement with an Investment Banking firm and issued 75,000 shares as compensation. The total compensation was valued at $0.30 per share based on the commitment date share value. For the year ended December 31, 2015, $22,500 was recorded as consulting expense. On November 15, 2013, LD Holdings, Inc. signed a consulting agreement with an Independent Consultant. Under this agreement, the Consultant, will provide services through his investment website, blog and personal contacts to promote the Company's common stock and assist in the promotion and fundraising activities in exchange for 100,000 shares of the Common Stock of the Company. The agreement was through December 31, 2014. The Company recognized $37,500 in consulting expense under the contract for the year ended December 31, 2014. On July 15, 2015, the Directors of LD Holdings, Inc., signed a corporate resolution to reduce the number of authorized preferred shares, $0.001 par value, to 974,156 and the number of authorized common shares, $0.001 par value, to 25,280,351. Although the exercise or conversion of dilutive instruments would require share issuances in excess of the authorized common share limit, the Chief Executive Officer has a majority share ownership and therefore the share issuances are within the control of the Company.</t>
  </si>
  <si>
    <t>7. Convertible Notes</t>
  </si>
  <si>
    <t>7. CONVERTIBLE NOTES In 2015, the Company issued a total of $245,000 in promissory notes payable to individuals. The notes bear interest at 10% per year, compounded annually and payable quarterly. The notes mature on December 31, 2017. The Company may prepay the notes upon written notice to the holders. The notes are convertible at any time by the holder at a conversion price of $0.25 per share. Based on this fixed conversion ratio on the respective commitment dates, the Company recognized a debt discount of $8,217 for the beneficial conversion feature underlying certain of these notes. Any accrued interest may also be converted at the fixed conversion price; therefore it represents a contingent beneficial conversion feature. A total of $2,019 was amortized to interest expense during the year ended December 31, 2015. The quarterly interest incurred under the promissory notes payable has been paid.</t>
  </si>
  <si>
    <t>8. Income Taxes</t>
  </si>
  <si>
    <t xml:space="preserve">8. INCOME TAXES The differences between income tax provisions in the financial statements and the tax expense (benefit) computed at the U.S. Federal Statutory rate are as follows: Year Ended December 31, 2015 2014 Tax provision at the U. S. Federal Statutory rate 34 % 34 % Valuation allowance (34) % (34) % Effective tax rates - % - % The Company's provision for income taxes differs from applying the statutory U.S. federal income tax rate to income before income taxes. The primary differences result from recognition of net operating loss carry forwards and from deducting goodwill impairment/amortization expense for financial statement purposes but not for federal income tax purposes. Those amounts have been presented in the Company's financial statements as follows: December 31, 2015 2014 Deferred tax asset, non-current $ 3,920,698 $ 3,820,833 Total valuation allowance recognized for deferred taxes (3,920,698) (3,820,833) Net deferred tax asset $ - $ - The valuation allowance was established to reduce the net deferred tax asset to the amount that will more likely than not be realized. This reduction is necessary due to uncertainty of the Company's ability to utilize the net operating loss and tax credit carry forwards before they expire. The Company has available net operating loss carry forwards which may be used to reduce Federal and State taxable income and tax liabilities in future years as follows: Federal State Available Through 2020 262,952 262,952 2021 121,232 121,232 2022 127,017 127,017 2023 3,020,391 3,020,391 2024 1,014,436 1,014,436 2025 1,064,000 1,064,000 2026 406,645 406,645 2027 274,414 274,414 2028 388,876 388,876 2029 341,725 341,725 2030 491,682 491,682 2031 464,318 464,318 2032 596,818 596,818 2033 557,836 557,836 2034 233,489 233,489 2035 435,914 435,914 Total $ 9,801,745 $ 9,801,745 </t>
  </si>
  <si>
    <t>9. Commitments and Contingencies</t>
  </si>
  <si>
    <t>9. COMMITMENTS AND CONTINGENCIES The Company leases its office space from a related party, through common management and ownership, on a month-to-month basis. Rent expense for the years ended December 31, 2015 and 2014 was $30,000 each year. Effective January 1, 2015 the lease payment of $2,500 per month is on a month to month basis.. The Company entered into a lease agreement with an unrelated entity in February 2011 with an effective date in April 2011. The agreement was for a term of three years. During the second quarter of 2014, a new agreement was entered into in which the Company agreed to pay $500 for 8 months. On March 16, 2015 the Company entered into an agreement with an individual consultant to develop marketing, sales, business development and communication service. The agreement was subsequently cancelled in June 2015.</t>
  </si>
  <si>
    <t>10. Subsequent Events</t>
  </si>
  <si>
    <t>10. SUBSEQUENT EVENTS Subsequent to the year ended December 31, 2015, the Company issued convertible promissory notes totaling $2,500, carrying interest at 10% due December 31, 2017. Also subsequent to the year ended December 31, 2015 the Company sold 1,000,000 shares of its common stock to existing shareholders at $0.10 for proceeds of $100,000.</t>
  </si>
  <si>
    <t>1. Summary of Significant Accounting Policies: Basis of Presentation (Policies)</t>
  </si>
  <si>
    <t>Policies</t>
  </si>
  <si>
    <t>Basis of Presentation</t>
  </si>
  <si>
    <t>Basis of Presentation The accompanying financial statements included herein have been prepared in conformity with accounting principles generally accepted in the United States of America and pursuant to the rules and regulations of the Securities and Exchange Commission ("SEC").</t>
  </si>
  <si>
    <t>1.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1. Summary of Significant Accounting Policies: Fair Value of Financial Instruments (Policies)</t>
  </si>
  <si>
    <t>Fair Value of Financial Instruments</t>
  </si>
  <si>
    <t>Fair Value of Financial Instruments The fair values of accounts payable and other short-term obligations approximate their carrying values because of the short-term maturity of these financial instruments.</t>
  </si>
  <si>
    <t>1.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e three (3) months or less.</t>
  </si>
  <si>
    <t>1. Summary of Significant Accounting Policies: Property and Equipment (Policies)</t>
  </si>
  <si>
    <t>Property and Equipment</t>
  </si>
  <si>
    <t>Property and Equipment Amortizable and depreciable assets are reported at original cost less accumulated depreciation or amortization. Amortization and depreciation is provided for in amounts sufficient to relate the cost of such assets to operations over their service lives by the straight-line method. Leasehold improvements are amortized over the life of the lease. For federal income tax purposes, amortization and depreciation is computed using modified accelerated cost recovery system. The cost of assets sold or retired and the accumulated amortization or depreciation are removed from the accounts in the year of disposal and any gain or loss is included in operations. Maintenance, repairs, and minor improvements are charged to operations as incurred while betterments which substantially extend service lives are capitalized.</t>
  </si>
  <si>
    <t>1. Summary of Significant Accounting Policies: Impairment of Long-lived Assets (Policies)</t>
  </si>
  <si>
    <t>Impairment of Long-lived Assets</t>
  </si>
  <si>
    <t>Impairment of Long-lived Assets The Company evaluates its long-lived assets for impairment when events or changes in the circumstances indicate, in managements judgment, that the carrying value of such assets may not be recoverable. The determination of whether an impairment has occurred is based on managements estimate of undiscounted future cash flows attributable to the assets as compared to the carrying value of the assets. If an impairment has occurred, the Company determines the amount of the impairment by estimating the fair value of the assets and recording a loss for the amount that the carrying value exceeds the estimated fair value. No impairment losses were recognized during the years ended December 31, 2015 and 2014.</t>
  </si>
  <si>
    <t>1. Summary of Significant Accounting Policies: Revenue Recognition (Policies)</t>
  </si>
  <si>
    <t>Revenue Recognition</t>
  </si>
  <si>
    <t xml:space="preserve">Revenue Recognition Revenue for consulting services is recognized at the time the service has been rendered. </t>
  </si>
  <si>
    <t>1. Summary of Significant Accounting Policies: Advertising Expense (Policies)</t>
  </si>
  <si>
    <t>Advertising Expense</t>
  </si>
  <si>
    <t>Advertising Expense The Company expenses advertising costs as incurred. Advertising expenses for the years ended December 31, 2015 and 2014, were $247 and $1,905 respectively.</t>
  </si>
  <si>
    <t>1. Summary of Significant Accounting Policies: Income Taxes (Policies)</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dopted authoritative guidance relating to the accounting for uncertainty in income taxes. The impact of an uncertain income tax provision on the income tax return must be recognized at the largest amount that is more likely than not to be sustained upon audit by the relevant taxing authority. An uncertain tax position will not be recognized if it has a less than 50% likelihood of being sustained. There are no unrecognized tax benefits included in the Companys balance sheet at December 31, 2015 and 2014. The Companys income tax returns are subject to examination by the appropriate tax jurisdictions. As of December 31, 2015, the Companys federal and various state tax returns generally remain open for the last three years.</t>
  </si>
  <si>
    <t>1. Summary of Significant Accounting Policies: Principles of Consolidation (Policies)</t>
  </si>
  <si>
    <t>Principles of Consolidation</t>
  </si>
  <si>
    <t>Principles of Consolidation The accompanying consolidated financial statements include the accounts of the Company and its wholly owned subsidiaries. All intercompany transactions and balances have been eliminated in consolidation.</t>
  </si>
  <si>
    <t>1. Summary of Significant Accounting Policies: Stock-based Compensation (Policies)</t>
  </si>
  <si>
    <t>Stock-based Compensation</t>
  </si>
  <si>
    <t>Stock-Based Compensation The Companys Board of Directors adopted the Employee/Consultant Stock Compensation Plan (the Plan). The Plan was established to further the growth of the Company by allowing the Company to compensate employees, consultants and other persons who provide bona-fide services to the Company through the award of Common Stock. We recognize expense for our share-based compensation based on the fair value of the awards at the time they are granted. We estimate the value of stock option awards on the date of grant using the Black-Scholes-Merton option-pricing model (theBlack-Scholes model). The determination of the fair value of share-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therefore we have elected to recognize share-based employee compensation expense on a straight-line basis over the requisite service period.</t>
  </si>
  <si>
    <t>1. Summary of Significant Accounting Policies: Net Loss Per Share (Policies)</t>
  </si>
  <si>
    <t>Net Loss Per Share</t>
  </si>
  <si>
    <t xml:space="preserve">Net Loss Per Share FASB Accounting Standards Codification (ASC) 260-10 (Earnings Per Share) requires the presentation of basic earnings per share ("basic EPS") and diluted earnings per share ("diluted EPS"). Basic net loss per share attributable to common stockholders is computed by dividing the net loss by the weighted-average number of common shares outstanding during the period. Diluted loss per share is computed by dividing the net loss by the weighted-average number of common shares outstanding during the period, including common stock equivalents, such as conversions, exercise or contingent exercise of securities. There were no common stock equivalents outstanding at December 31, 2015 and 2014. </t>
  </si>
  <si>
    <t>3. Property and Equipment: Property, Plant and Equipment (Tables)</t>
  </si>
  <si>
    <t>Tables/Schedules</t>
  </si>
  <si>
    <t>Property, Plant and Equipment</t>
  </si>
  <si>
    <t xml:space="preserve"> 12/31/2015 12/31/2014 Equipment &amp; Fixtures $ - $ - Leasehold Improvements - - Computer Equipment - - Less accumulated amortization and depreciation - - $ - $ - </t>
  </si>
  <si>
    <t>4. Related Party Transactions: Schedule of Related Party Transactions (Tables)</t>
  </si>
  <si>
    <t>Schedule of Related Party Transactions</t>
  </si>
  <si>
    <t xml:space="preserve"> 2015 2014 Notes payable  DABE, Inc.  with interest accruing at 10% per annum and due on demand. The notes are guaranteed by a security interest in inventory, receivables, intangibles, chattel paper and contract rights. John Ayling, the CEO Leisure Direct, Inc. is the sole shareholder of DABE, Inc. $ 343,652 $ 343,652 Note payable  Capital First Management, Inc.  secured, and due on demand. The notes are guaranteed by a security interest in inventory, receivables, intangibles, chattel paper and contract rights. John Ayling, the CEO Leisure Direct, Inc. is the sole shareholder of Capital First Management, Inc. 1,443,498 1,421,965 Notes payable  former president. The former president has advanced $290,000 with various notes bearing interest at 12%. 290,000 290,000 Notes payable  OPI, PCPI; OMC and LD LLC  non-interest bearing and due on demand. John Ayling, the CEO of Leisure Direct, Inc., is the sole member of OPI &amp; PCPI. 28,926 28,926 $ 2,106,076 $ 2,084,543 </t>
  </si>
  <si>
    <t>5. Promissory Notes Payable: Schedule of Debt (Tables)</t>
  </si>
  <si>
    <t>Schedule of Debt</t>
  </si>
  <si>
    <t xml:space="preserve"> 2015 2014 Notes payable - $100,000 bearing interest at 30% due March 9, 2006. The loan is currently in default. $ 100,000 $ 100,000 Notes payable  unsecured bearing interest at 6%. Payment was due March 24, 2008 in full plus unpaid interest. The note is currently in default. 15,000 15,000 Notes payable  Bank  line of credit of $25,000 bearing interest at prime plus 6 ½%. The loan is currently in default. 11,897 11,897 Notes payable  Individuals at 10% - 12%. Notes are currently in default. 21,000 21,000 $ 147,897 $ 147,897 </t>
  </si>
  <si>
    <t>8. Income Taxes: Schedule of Effective Income Tax Rate Reconciliation (Tables)</t>
  </si>
  <si>
    <t>Schedule of Effective Income Tax Rate Reconciliation</t>
  </si>
  <si>
    <t xml:space="preserve"> Year Ended December 31, 2015 2014 Tax provision at the U. S. Federal Statutory rate 34 % 34 % Valuation allowance (34) % (34) % Effective tax rates - % - %</t>
  </si>
  <si>
    <t>8. Income Taxes: Schedule of Deferred Tax Assets and Liabilities (Tables)</t>
  </si>
  <si>
    <t>Schedule of Deferred Tax Assets and Liabilities</t>
  </si>
  <si>
    <t xml:space="preserve"> December 31, 2015 2014 Deferred tax asset, non-current $ 3,920,698 $ 3,820,833 Total valuation allowance recognized for deferred taxes (3,920,698) (3,820,833) Net deferred tax asset $ - $ - </t>
  </si>
  <si>
    <t>8. Income Taxes: Summary of Operating Loss Carryforwards (Tables)</t>
  </si>
  <si>
    <t>Summary of Operating Loss Carryforwards</t>
  </si>
  <si>
    <t xml:space="preserve"> Federal State Available Through 2020 262,952 262,952 2021 121,232 121,232 2022 127,017 127,017 2023 3,020,391 3,020,391 2024 1,014,436 1,014,436 2025 1,064,000 1,064,000 2026 406,645 406,645 2027 274,414 274,414 2028 388,876 388,876 2029 341,725 341,725 2030 491,682 491,682 2031 464,318 464,318 2032 596,818 596,818 2033 557,836 557,836 2034 233,489 233,489 2035 435,914 435,914 Total $ 9,801,745 $ 9,801,745 </t>
  </si>
  <si>
    <t>1. Summary of Significant Accounting Policies: Advertising Expense (Details) - USD ($)</t>
  </si>
  <si>
    <t>Details</t>
  </si>
  <si>
    <t>2. Going Concern (Details) - USD ($)</t>
  </si>
  <si>
    <t>Current liabilities in excess of current assets</t>
  </si>
  <si>
    <t>3. Property and Equipment (Details) - USD ($)</t>
  </si>
  <si>
    <t>Depreciation, Depletion and Amortization</t>
  </si>
  <si>
    <t>4. Related Party Transactions: Schedule of Related Party Transactions (Details) - USD ($)</t>
  </si>
  <si>
    <t>Related Party Notes Payable 1</t>
  </si>
  <si>
    <t>Related Party Notes Payable 2</t>
  </si>
  <si>
    <t>Related Party Notes Payable 3</t>
  </si>
  <si>
    <t>Related Party Notes Payable 4</t>
  </si>
  <si>
    <t>4. Related Party Transactions (Details) - USD ($)</t>
  </si>
  <si>
    <t>5. Promissory Notes Payable: Schedule of Debt (Details) - USD ($)</t>
  </si>
  <si>
    <t>Notes Payable 1</t>
  </si>
  <si>
    <t>Notes Payable 2</t>
  </si>
  <si>
    <t>Notes Payable 3</t>
  </si>
  <si>
    <t>Notes Payable 4</t>
  </si>
  <si>
    <t>6. Stockholders' Impairment (Details) - USD ($)</t>
  </si>
  <si>
    <t>Consulting Expense</t>
  </si>
  <si>
    <t>Stock Issued During Period, Shares, Issued for Services</t>
  </si>
  <si>
    <t>7. Convertible Notes (Details)</t>
  </si>
  <si>
    <t>Dec. 31, 2015USD ($)</t>
  </si>
  <si>
    <t>Convertible Promissory Notes Payable</t>
  </si>
  <si>
    <t>8. Income Taxes: Schedule of Effective Income Tax Rate Reconciliation (Details)</t>
  </si>
  <si>
    <t>Effective Income Tax Rate Reconciliation, at Federal Statutory Income Tax Rate, Percent</t>
  </si>
  <si>
    <t>34.00%</t>
  </si>
  <si>
    <t>Effective Income Tax Rate Reconciliation, Change in Deferred Tax Assets Valuation Allowance, Percent</t>
  </si>
  <si>
    <t>(34.00%)</t>
  </si>
  <si>
    <t>8. Income Taxes: Schedule of Deferred Tax Assets and Liabilities (Details) - USD ($)</t>
  </si>
  <si>
    <t>Deferred Tax Assets, Gross, Noncurrent</t>
  </si>
  <si>
    <t>Deferred Tax Assets, Valuation Allowance</t>
  </si>
  <si>
    <t>8. Income Taxes: Summary of Operating Loss Carryforwards (Details)</t>
  </si>
  <si>
    <t>Federal</t>
  </si>
  <si>
    <t>Operating Loss Carryforwards</t>
  </si>
  <si>
    <t>Federal | Available Through 2020</t>
  </si>
  <si>
    <t>Federal | Available Through 2021</t>
  </si>
  <si>
    <t>Federal | Available Through 2022</t>
  </si>
  <si>
    <t>Federal | Available Through 2023</t>
  </si>
  <si>
    <t>Federal | Available Through 2024</t>
  </si>
  <si>
    <t>Federal | Available Through 2025</t>
  </si>
  <si>
    <t>Federal | Available Through 2026</t>
  </si>
  <si>
    <t>Federal | Available Through 2027</t>
  </si>
  <si>
    <t>Federal | Available Through 2028</t>
  </si>
  <si>
    <t>Federal | Available Through 2029</t>
  </si>
  <si>
    <t>Federal | Available Through 2030</t>
  </si>
  <si>
    <t>Federal | Available Through 2031</t>
  </si>
  <si>
    <t>Federal | Available Through 2032</t>
  </si>
  <si>
    <t>Federal | Available Through 2033</t>
  </si>
  <si>
    <t>Federal | Available Through 2034</t>
  </si>
  <si>
    <t>Federal | Available Through 2035</t>
  </si>
  <si>
    <t>State</t>
  </si>
  <si>
    <t>State | Available Through 2020</t>
  </si>
  <si>
    <t>State | Available Through 2021</t>
  </si>
  <si>
    <t>State | Available Through 2022</t>
  </si>
  <si>
    <t>State | Available Through 2023</t>
  </si>
  <si>
    <t>State | Available Through 2024</t>
  </si>
  <si>
    <t>State | Available Through 2025</t>
  </si>
  <si>
    <t>State | Available Through 2026</t>
  </si>
  <si>
    <t>State | Available Through 2027</t>
  </si>
  <si>
    <t>State | Available Through 2028</t>
  </si>
  <si>
    <t>State | Available Through 2029</t>
  </si>
  <si>
    <t>State | Available Through 2030</t>
  </si>
  <si>
    <t>State | Available Through 2031</t>
  </si>
  <si>
    <t>State | Available Through 2032</t>
  </si>
  <si>
    <t>State | Available Through 2033</t>
  </si>
  <si>
    <t>State | Available Through 2034</t>
  </si>
  <si>
    <t>State | Available Through 2035</t>
  </si>
  <si>
    <t>9. Commitments and Contingencies (Details) - USD ($)</t>
  </si>
  <si>
    <t>Sublease</t>
  </si>
  <si>
    <t>Operating Leases, 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5">
        <v>1131089</v>
      </c>
    </row>
    <row r="9" spans="1:4">
      <c t="s" r="A9" s="3">
        <v>16</v>
      </c>
      <c t="s" r="B9" s="3">
        <v>17</v>
      </c>
    </row>
    <row r="10" spans="1:4">
      <c t="s" r="A10" s="3">
        <v>18</v>
      </c>
      <c t="n" r="D10" s="6">
        <v>6010811</v>
      </c>
    </row>
    <row r="11" spans="1:4">
      <c t="s" r="A11" s="3">
        <v>19</v>
      </c>
      <c t="s" r="B11" s="3">
        <v>20</v>
      </c>
    </row>
    <row r="12" spans="1:4">
      <c t="s" r="A12" s="3">
        <v>21</v>
      </c>
      <c t="s" r="B12" s="3">
        <v>22</v>
      </c>
    </row>
    <row r="13" spans="1:4">
      <c t="s" r="A13" s="3">
        <v>23</v>
      </c>
      <c t="s" r="B13" s="3">
        <v>24</v>
      </c>
    </row>
    <row r="14" spans="1:4">
      <c t="s" r="A14" s="3">
        <v>25</v>
      </c>
      <c t="s" r="B14" s="3">
        <v>24</v>
      </c>
    </row>
    <row r="15" spans="1:4">
      <c t="s" r="A15" s="3">
        <v>26</v>
      </c>
      <c t="n" r="B15" s="5">
        <v>2015</v>
      </c>
    </row>
    <row r="16" spans="1:4">
      <c t="s" r="A16" s="3">
        <v>27</v>
      </c>
      <c t="s" r="B16" s="3">
        <v>28</v>
      </c>
    </row>
    <row r="17" spans="1:4">
      <c t="s" r="A17" s="3">
        <v>29</v>
      </c>
    </row>
    <row r="18" spans="1:4">
      <c t="s" r="A18" s="3">
        <v>30</v>
      </c>
      <c t="n" r="C18" s="5">
        <v>25280351</v>
      </c>
    </row>
    <row r="19" spans="1:4">
      <c t="s" r="A19" s="3">
        <v>31</v>
      </c>
    </row>
    <row r="20" spans="1:4">
      <c t="s" r="A20" s="3">
        <v>30</v>
      </c>
      <c t="n" r="C20" s="5">
        <v>974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7">
        <v>126</v>
      </c>
    </row>
    <row r="4" spans="1:2">
      <c t="s" r="A4" s="3">
        <v>132</v>
      </c>
      <c t="s" r="B4" s="3">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4</v>
      </c>
      <c t="s" r="B1" s="2">
        <v>1</v>
      </c>
    </row>
    <row r="2" spans="1:2">
      <c t="s" r="B2" s="2">
        <v>2</v>
      </c>
    </row>
    <row r="3" spans="1:2">
      <c t="s" r="A3" s="7">
        <v>126</v>
      </c>
    </row>
    <row r="4" spans="1:2">
      <c t="s" r="A4" s="3">
        <v>134</v>
      </c>
      <c t="s" r="B4" s="3">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6</v>
      </c>
      <c t="s" r="B1" s="2">
        <v>1</v>
      </c>
    </row>
    <row r="2" spans="1:2">
      <c t="s" r="B2" s="2">
        <v>2</v>
      </c>
    </row>
    <row r="3" spans="1:2">
      <c t="s" r="A3" s="7">
        <v>126</v>
      </c>
    </row>
    <row r="4" spans="1:2">
      <c t="s" r="A4" s="3">
        <v>136</v>
      </c>
      <c t="s" r="B4" s="3">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8</v>
      </c>
      <c t="s" r="B1" s="2">
        <v>1</v>
      </c>
    </row>
    <row r="2" spans="1:2">
      <c t="s" r="B2" s="2">
        <v>2</v>
      </c>
    </row>
    <row r="3" spans="1:2">
      <c t="s" r="A3" s="7">
        <v>126</v>
      </c>
    </row>
    <row r="4" spans="1:2">
      <c t="s" r="A4" s="3">
        <v>138</v>
      </c>
      <c t="s" r="B4" s="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0</v>
      </c>
      <c t="s" r="B1" s="2">
        <v>1</v>
      </c>
    </row>
    <row r="2" spans="1:2">
      <c t="s" r="B2" s="2">
        <v>2</v>
      </c>
    </row>
    <row r="3" spans="1:2">
      <c t="s" r="A3" s="7">
        <v>126</v>
      </c>
    </row>
    <row r="4" spans="1:2">
      <c t="s" r="A4" s="3">
        <v>140</v>
      </c>
      <c t="s" r="B4" s="3">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7">
        <v>126</v>
      </c>
    </row>
    <row r="4" spans="1:2">
      <c t="s" r="A4" s="3">
        <v>142</v>
      </c>
      <c t="s" r="B4" s="3">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4</v>
      </c>
      <c t="s" r="B1" s="2">
        <v>1</v>
      </c>
    </row>
    <row r="2" spans="1:2">
      <c t="s" r="B2" s="2">
        <v>2</v>
      </c>
    </row>
    <row r="3" spans="1:2">
      <c t="s" r="A3" s="7">
        <v>126</v>
      </c>
    </row>
    <row r="4" spans="1:2">
      <c t="s" r="A4" s="3">
        <v>144</v>
      </c>
      <c t="s" r="B4" s="3">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7">
        <v>147</v>
      </c>
    </row>
    <row r="4" spans="1:2">
      <c t="s" r="A4" s="3">
        <v>148</v>
      </c>
      <c t="s" r="B4" s="3">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0</v>
      </c>
      <c t="s" r="B1" s="2">
        <v>1</v>
      </c>
    </row>
    <row r="2" spans="1:2">
      <c t="s" r="B2" s="2">
        <v>2</v>
      </c>
    </row>
    <row r="3" spans="1:2">
      <c t="s" r="A3" s="7">
        <v>147</v>
      </c>
    </row>
    <row r="4" spans="1:2">
      <c t="s" r="A4" s="3">
        <v>151</v>
      </c>
      <c t="s" r="B4" s="3">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7">
        <v>147</v>
      </c>
    </row>
    <row r="4" spans="1:2">
      <c t="s" r="A4" s="3">
        <v>154</v>
      </c>
      <c t="s" r="B4" s="3">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7">
        <v>34</v>
      </c>
    </row>
    <row r="3" spans="1:3">
      <c t="s" r="A3" s="3">
        <v>35</v>
      </c>
      <c t="n" r="B3" s="6">
        <v>9738</v>
      </c>
      <c t="n" r="C3" s="6">
        <v>151</v>
      </c>
    </row>
    <row r="4" spans="1:3">
      <c t="s" r="A4" s="3">
        <v>36</v>
      </c>
      <c t="n" r="B4" s="5">
        <v>15543</v>
      </c>
      <c t="n" r="C4" s="5">
        <v>20625</v>
      </c>
    </row>
    <row r="5" spans="1:3">
      <c t="s" r="A5" s="3">
        <v>37</v>
      </c>
      <c t="n" r="B5" s="5">
        <v>25281</v>
      </c>
      <c t="n" r="C5" s="5">
        <v>20776</v>
      </c>
    </row>
    <row r="6" spans="1:3">
      <c t="s" r="A6" s="7">
        <v>38</v>
      </c>
    </row>
    <row r="7" spans="1:3">
      <c t="s" r="A7" s="3">
        <v>39</v>
      </c>
      <c t="n" r="B7" s="5">
        <v>2153675</v>
      </c>
      <c t="n" r="C7" s="5">
        <v>2104842</v>
      </c>
    </row>
    <row r="8" spans="1:3">
      <c t="s" r="A8" s="3">
        <v>40</v>
      </c>
      <c t="n" r="B8" s="5">
        <v>165734</v>
      </c>
      <c t="n" r="C8" s="5">
        <v>152800</v>
      </c>
    </row>
    <row r="9" spans="1:3">
      <c t="s" r="A9" s="3">
        <v>41</v>
      </c>
      <c t="n" r="B9" s="5">
        <v>685677</v>
      </c>
      <c t="n" r="C9" s="5">
        <v>618865</v>
      </c>
    </row>
    <row r="10" spans="1:3">
      <c t="s" r="A10" s="3">
        <v>42</v>
      </c>
      <c t="n" r="B10" s="5">
        <v>147897</v>
      </c>
      <c t="n" r="C10" s="5">
        <v>147897</v>
      </c>
    </row>
    <row r="11" spans="1:3">
      <c t="s" r="A11" s="3">
        <v>43</v>
      </c>
      <c t="n" r="B11" s="5">
        <v>2106076</v>
      </c>
      <c t="n" r="C11" s="5">
        <v>2084543</v>
      </c>
    </row>
    <row r="12" spans="1:3">
      <c t="s" r="A12" s="3">
        <v>44</v>
      </c>
      <c t="n" r="B12" s="5">
        <v>5259059</v>
      </c>
      <c t="n" r="C12" s="5">
        <v>5108947</v>
      </c>
    </row>
    <row r="13" spans="1:3">
      <c t="s" r="A13" s="3">
        <v>45</v>
      </c>
      <c t="n" r="B13" s="5">
        <v>238802</v>
      </c>
    </row>
    <row r="14" spans="1:3">
      <c t="s" r="A14" s="3">
        <v>46</v>
      </c>
      <c t="n" r="B14" s="6">
        <v>5497861</v>
      </c>
      <c t="n" r="C14" s="6">
        <v>5108947</v>
      </c>
    </row>
    <row r="15" spans="1:3">
      <c t="s" r="A15" s="3">
        <v>47</v>
      </c>
      <c t="s" r="B15" s="3">
        <v>48</v>
      </c>
      <c t="s" r="C15" s="3">
        <v>48</v>
      </c>
    </row>
    <row r="16" spans="1:3">
      <c t="s" r="A16" s="7">
        <v>49</v>
      </c>
    </row>
    <row r="17" spans="1:3">
      <c t="s" r="A17" s="3">
        <v>50</v>
      </c>
      <c t="n" r="B17" s="6">
        <v>9742</v>
      </c>
      <c t="n" r="C17" s="6">
        <v>9742</v>
      </c>
    </row>
    <row r="18" spans="1:3">
      <c t="s" r="A18" s="3">
        <v>51</v>
      </c>
      <c t="n" r="B18" s="5">
        <v>25280</v>
      </c>
      <c t="n" r="C18" s="5">
        <v>24460</v>
      </c>
    </row>
    <row r="19" spans="1:3">
      <c t="s" r="A19" s="3">
        <v>52</v>
      </c>
      <c t="n" r="B19" s="5">
        <v>4661570</v>
      </c>
      <c t="n" r="C19" s="5">
        <v>4424633</v>
      </c>
    </row>
    <row r="20" spans="1:3">
      <c t="s" r="A20" s="3">
        <v>53</v>
      </c>
      <c t="n" r="B20" s="5">
        <v>-10169172</v>
      </c>
      <c t="n" r="C20" s="5">
        <v>-9547006</v>
      </c>
    </row>
    <row r="21" spans="1:3">
      <c t="s" r="A21" s="3">
        <v>54</v>
      </c>
      <c t="n" r="B21" s="5">
        <v>-5472580</v>
      </c>
      <c t="n" r="C21" s="5">
        <v>-5088171</v>
      </c>
    </row>
    <row r="22" spans="1:3">
      <c t="s" r="A22" s="3">
        <v>55</v>
      </c>
      <c t="n" r="B22" s="6">
        <v>25281</v>
      </c>
      <c t="n" r="C22" s="6">
        <v>207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7">
        <v>147</v>
      </c>
    </row>
    <row r="4" spans="1:2">
      <c t="s" r="A4" s="3">
        <v>157</v>
      </c>
      <c t="s" r="B4" s="3">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7">
        <v>147</v>
      </c>
    </row>
    <row r="4" spans="1:2">
      <c t="s" r="A4" s="3">
        <v>160</v>
      </c>
      <c t="s" r="B4" s="3">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7">
        <v>147</v>
      </c>
    </row>
    <row r="4" spans="1:2">
      <c t="s" r="A4" s="3">
        <v>163</v>
      </c>
      <c t="s" r="B4" s="3">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5</v>
      </c>
      <c t="s" r="B1" s="2">
        <v>1</v>
      </c>
    </row>
    <row r="2" spans="1:2">
      <c t="s" r="B2" s="2">
        <v>2</v>
      </c>
    </row>
    <row r="3" spans="1:2">
      <c t="s" r="A3" s="7">
        <v>147</v>
      </c>
    </row>
    <row r="4" spans="1:2">
      <c t="s" r="A4" s="3">
        <v>166</v>
      </c>
      <c t="s" r="B4" s="3">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8</v>
      </c>
      <c t="s" r="B1" s="2">
        <v>1</v>
      </c>
    </row>
    <row r="2" spans="1:2">
      <c t="s" r="B2" s="2">
        <v>2</v>
      </c>
    </row>
    <row r="3" spans="1:2">
      <c t="s" r="A3" s="7">
        <v>147</v>
      </c>
    </row>
    <row r="4" spans="1:2">
      <c t="s" r="A4" s="3">
        <v>169</v>
      </c>
      <c t="s" r="B4" s="3">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1</v>
      </c>
      <c t="s" r="B1" s="2">
        <v>1</v>
      </c>
    </row>
    <row r="2" spans="1:2">
      <c t="s" r="B2" s="2">
        <v>2</v>
      </c>
    </row>
    <row r="3" spans="1:2">
      <c t="s" r="A3" s="7">
        <v>147</v>
      </c>
    </row>
    <row r="4" spans="1:2">
      <c t="s" r="A4" s="3">
        <v>172</v>
      </c>
      <c t="s" r="B4" s="3">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7">
        <v>147</v>
      </c>
    </row>
    <row r="4" spans="1:2">
      <c t="s" r="A4" s="3">
        <v>175</v>
      </c>
      <c t="s" r="B4" s="3">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7">
        <v>147</v>
      </c>
    </row>
    <row r="4" spans="1:2">
      <c t="s" r="A4" s="3">
        <v>178</v>
      </c>
      <c t="s" r="B4" s="3">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0</v>
      </c>
      <c t="s" r="B1" s="2">
        <v>1</v>
      </c>
    </row>
    <row r="2" spans="1:2">
      <c t="s" r="B2" s="2">
        <v>2</v>
      </c>
    </row>
    <row r="3" spans="1:2">
      <c t="s" r="A3" s="7">
        <v>147</v>
      </c>
    </row>
    <row r="4" spans="1:2">
      <c t="s" r="A4" s="3">
        <v>181</v>
      </c>
      <c t="s" r="B4" s="3">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3</v>
      </c>
      <c t="s" r="B1" s="2">
        <v>1</v>
      </c>
    </row>
    <row r="2" spans="1:2">
      <c t="s" r="B2" s="2">
        <v>2</v>
      </c>
    </row>
    <row r="3" spans="1:2">
      <c t="s" r="A3" s="7">
        <v>184</v>
      </c>
    </row>
    <row r="4" spans="1:2">
      <c t="s" r="A4" s="3">
        <v>185</v>
      </c>
      <c t="s" r="B4" s="3">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6</v>
      </c>
      <c t="s" r="B1" s="2">
        <v>2</v>
      </c>
      <c t="s" r="C1" s="2">
        <v>33</v>
      </c>
    </row>
    <row r="2" spans="1:3">
      <c t="s" r="A2" s="7">
        <v>57</v>
      </c>
    </row>
    <row r="3" spans="1:3">
      <c t="s" r="A3" s="3">
        <v>58</v>
      </c>
      <c t="n" r="B3" s="8">
        <v>0.001</v>
      </c>
      <c t="n" r="C3" s="8">
        <v>0.001</v>
      </c>
    </row>
    <row r="4" spans="1:3">
      <c t="s" r="A4" s="3">
        <v>59</v>
      </c>
      <c t="n" r="B4" s="5">
        <v>974156</v>
      </c>
      <c t="n" r="C4" s="5">
        <v>10000000</v>
      </c>
    </row>
    <row r="5" spans="1:3">
      <c t="s" r="A5" s="3">
        <v>60</v>
      </c>
      <c t="n" r="B5" s="5">
        <v>974156</v>
      </c>
      <c t="n" r="C5" s="5">
        <v>974156</v>
      </c>
    </row>
    <row r="6" spans="1:3">
      <c t="s" r="A6" s="3">
        <v>61</v>
      </c>
      <c t="n" r="B6" s="5">
        <v>974156</v>
      </c>
      <c t="n" r="C6" s="5">
        <v>974156</v>
      </c>
    </row>
    <row r="7" spans="1:3">
      <c t="s" r="A7" s="3">
        <v>62</v>
      </c>
      <c t="n" r="B7" s="8">
        <v>0.001</v>
      </c>
      <c t="n" r="C7" s="8">
        <v>0.001</v>
      </c>
    </row>
    <row r="8" spans="1:3">
      <c t="s" r="A8" s="3">
        <v>63</v>
      </c>
      <c t="n" r="B8" s="5">
        <v>25280351</v>
      </c>
      <c t="n" r="C8" s="5">
        <v>900000000</v>
      </c>
    </row>
    <row r="9" spans="1:3">
      <c t="s" r="A9" s="3">
        <v>64</v>
      </c>
      <c t="n" r="B9" s="5">
        <v>25280351</v>
      </c>
      <c t="n" r="C9" s="5">
        <v>24460351</v>
      </c>
    </row>
    <row r="10" spans="1:3">
      <c t="s" r="A10" s="3">
        <v>65</v>
      </c>
      <c t="n" r="B10" s="5">
        <v>25280351</v>
      </c>
      <c t="n" r="C10" s="5">
        <v>24460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7</v>
      </c>
      <c t="s" r="B1" s="2">
        <v>1</v>
      </c>
    </row>
    <row r="2" spans="1:2">
      <c t="s" r="B2" s="2">
        <v>2</v>
      </c>
    </row>
    <row r="3" spans="1:2">
      <c t="s" r="A3" s="7">
        <v>184</v>
      </c>
    </row>
    <row r="4" spans="1:2">
      <c t="s" r="A4" s="3">
        <v>188</v>
      </c>
      <c t="s" r="B4" s="3">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0</v>
      </c>
      <c t="s" r="B1" s="2">
        <v>1</v>
      </c>
    </row>
    <row r="2" spans="1:2">
      <c t="s" r="B2" s="2">
        <v>2</v>
      </c>
    </row>
    <row r="3" spans="1:2">
      <c t="s" r="A3" s="7">
        <v>184</v>
      </c>
    </row>
    <row r="4" spans="1:2">
      <c t="s" r="A4" s="3">
        <v>191</v>
      </c>
      <c t="s" r="B4" s="3">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3</v>
      </c>
      <c t="s" r="B1" s="2">
        <v>1</v>
      </c>
    </row>
    <row r="2" spans="1:2">
      <c t="s" r="B2" s="2">
        <v>2</v>
      </c>
    </row>
    <row r="3" spans="1:2">
      <c t="s" r="A3" s="7">
        <v>184</v>
      </c>
    </row>
    <row r="4" spans="1:2">
      <c t="s" r="A4" s="3">
        <v>194</v>
      </c>
      <c t="s" r="B4" s="3">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7">
        <v>184</v>
      </c>
    </row>
    <row r="4" spans="1:2">
      <c t="s" r="A4" s="3">
        <v>197</v>
      </c>
      <c t="s" r="B4" s="3">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9</v>
      </c>
      <c t="s" r="B1" s="2">
        <v>1</v>
      </c>
    </row>
    <row r="2" spans="1:2">
      <c t="s" r="B2" s="2">
        <v>2</v>
      </c>
    </row>
    <row r="3" spans="1:2">
      <c t="s" r="A3" s="7">
        <v>184</v>
      </c>
    </row>
    <row r="4" spans="1:2">
      <c t="s" r="A4" s="3">
        <v>200</v>
      </c>
      <c t="s" r="B4" s="3">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2</v>
      </c>
      <c t="s" r="B1" s="2">
        <v>1</v>
      </c>
    </row>
    <row r="2" spans="1:3">
      <c t="s" r="B2" s="2">
        <v>2</v>
      </c>
      <c t="s" r="C2" s="2">
        <v>33</v>
      </c>
    </row>
    <row r="3" spans="1:3">
      <c t="s" r="A3" s="7">
        <v>203</v>
      </c>
    </row>
    <row r="4" spans="1:3">
      <c t="s" r="A4" s="3">
        <v>169</v>
      </c>
      <c t="n" r="B4" s="6">
        <v>247</v>
      </c>
      <c t="n" r="C4" s="6">
        <v>19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204</v>
      </c>
      <c t="s" r="B1" s="2">
        <v>1</v>
      </c>
    </row>
    <row r="2" spans="1:3">
      <c t="s" r="B2" s="2">
        <v>2</v>
      </c>
      <c t="s" r="C2" s="2">
        <v>33</v>
      </c>
    </row>
    <row r="3" spans="1:3">
      <c t="s" r="A3" s="7">
        <v>203</v>
      </c>
    </row>
    <row r="4" spans="1:3">
      <c t="s" r="A4" s="3">
        <v>78</v>
      </c>
      <c t="n" r="B4" s="6">
        <v>622166</v>
      </c>
      <c t="n" r="C4" s="6">
        <v>419741</v>
      </c>
    </row>
    <row r="5" spans="1:3">
      <c t="s" r="A5" s="3">
        <v>35</v>
      </c>
      <c t="n" r="B5" s="5">
        <v>9738</v>
      </c>
      <c t="n" r="C5" s="6">
        <v>151</v>
      </c>
    </row>
    <row r="6" spans="1:3">
      <c t="s" r="A6" s="3">
        <v>205</v>
      </c>
      <c t="n" r="B6" s="6">
        <v>5233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206</v>
      </c>
      <c t="s" r="B1" s="2">
        <v>1</v>
      </c>
    </row>
    <row r="2" spans="1:3">
      <c t="s" r="B2" s="2">
        <v>2</v>
      </c>
      <c t="s" r="C2" s="2">
        <v>33</v>
      </c>
    </row>
    <row r="3" spans="1:3">
      <c t="s" r="A3" s="7">
        <v>203</v>
      </c>
    </row>
    <row r="4" spans="1:3">
      <c t="s" r="A4" s="3">
        <v>207</v>
      </c>
      <c t="n" r="B4" s="6">
        <v>0</v>
      </c>
      <c t="n" r="C4" s="6">
        <v>2628</v>
      </c>
    </row>
    <row r="5" spans="1:3">
      <c t="s" r="A5" s="3">
        <v>89</v>
      </c>
      <c t="n" r="C5" s="6">
        <v>116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8</v>
      </c>
      <c t="s" r="B1" s="2">
        <v>2</v>
      </c>
      <c t="s" r="C1" s="2">
        <v>33</v>
      </c>
    </row>
    <row r="2" spans="1:3">
      <c t="s" r="A2" s="3">
        <v>43</v>
      </c>
      <c t="n" r="B2" s="6">
        <v>2106076</v>
      </c>
      <c t="n" r="C2" s="6">
        <v>2084543</v>
      </c>
    </row>
    <row r="3" spans="1:3">
      <c t="s" r="A3" s="3">
        <v>209</v>
      </c>
    </row>
    <row r="4" spans="1:3">
      <c t="s" r="A4" s="3">
        <v>43</v>
      </c>
      <c t="n" r="B4" s="5">
        <v>343652</v>
      </c>
      <c t="n" r="C4" s="5">
        <v>343652</v>
      </c>
    </row>
    <row r="5" spans="1:3">
      <c t="s" r="A5" s="3">
        <v>210</v>
      </c>
    </row>
    <row r="6" spans="1:3">
      <c t="s" r="A6" s="3">
        <v>43</v>
      </c>
      <c t="n" r="B6" s="5">
        <v>1443498</v>
      </c>
      <c t="n" r="C6" s="5">
        <v>1421965</v>
      </c>
    </row>
    <row r="7" spans="1:3">
      <c t="s" r="A7" s="3">
        <v>211</v>
      </c>
    </row>
    <row r="8" spans="1:3">
      <c t="s" r="A8" s="3">
        <v>43</v>
      </c>
      <c t="n" r="B8" s="5">
        <v>290000</v>
      </c>
      <c t="n" r="C8" s="5">
        <v>290000</v>
      </c>
    </row>
    <row r="9" spans="1:3">
      <c t="s" r="A9" s="3">
        <v>212</v>
      </c>
    </row>
    <row r="10" spans="1:3">
      <c t="s" r="A10" s="3">
        <v>43</v>
      </c>
      <c t="n" r="B10" s="6">
        <v>28926</v>
      </c>
      <c t="n" r="C10" s="6">
        <v>289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213</v>
      </c>
      <c t="s" r="B1" s="2">
        <v>1</v>
      </c>
    </row>
    <row r="2" spans="1:3">
      <c t="s" r="B2" s="2">
        <v>2</v>
      </c>
      <c t="s" r="C2" s="2">
        <v>33</v>
      </c>
    </row>
    <row r="3" spans="1:3">
      <c t="s" r="A3" s="7">
        <v>203</v>
      </c>
    </row>
    <row r="4" spans="1:3">
      <c t="s" r="A4" s="3">
        <v>69</v>
      </c>
      <c t="n" r="B4" s="6">
        <v>19200</v>
      </c>
      <c t="n" r="C4" s="6">
        <v>24000</v>
      </c>
    </row>
    <row r="5" spans="1:3">
      <c t="s" r="A5" s="3">
        <v>68</v>
      </c>
      <c t="n" r="B5" s="6">
        <v>60000</v>
      </c>
      <c t="n" r="C5" s="6">
        <v>6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6</v>
      </c>
      <c t="s" r="B1" s="2">
        <v>1</v>
      </c>
    </row>
    <row r="2" spans="1:3">
      <c t="s" r="B2" s="2">
        <v>2</v>
      </c>
      <c t="s" r="C2" s="2">
        <v>33</v>
      </c>
    </row>
    <row r="3" spans="1:3">
      <c t="s" r="A3" s="7">
        <v>67</v>
      </c>
    </row>
    <row r="4" spans="1:3">
      <c t="s" r="A4" s="3">
        <v>68</v>
      </c>
      <c t="n" r="B4" s="6">
        <v>60000</v>
      </c>
      <c t="n" r="C4" s="6">
        <v>60000</v>
      </c>
    </row>
    <row r="5" spans="1:3">
      <c t="s" r="A5" s="3">
        <v>69</v>
      </c>
      <c t="n" r="B5" s="5">
        <v>19200</v>
      </c>
      <c t="n" r="C5" s="5">
        <v>24000</v>
      </c>
    </row>
    <row r="6" spans="1:3">
      <c t="s" r="A6" s="3">
        <v>70</v>
      </c>
      <c t="n" r="B6" s="5">
        <v>40800</v>
      </c>
      <c t="n" r="C6" s="5">
        <v>36000</v>
      </c>
    </row>
    <row r="7" spans="1:3">
      <c t="s" r="A7" s="3">
        <v>71</v>
      </c>
      <c t="n" r="B7" s="5">
        <v>576909</v>
      </c>
      <c t="n" r="C7" s="5">
        <v>360504</v>
      </c>
    </row>
    <row r="8" spans="1:3">
      <c t="s" r="A8" s="3">
        <v>72</v>
      </c>
      <c t="n" r="B8" s="5">
        <v>-536109</v>
      </c>
      <c t="n" r="C8" s="5">
        <v>-324504</v>
      </c>
    </row>
    <row r="9" spans="1:3">
      <c t="s" r="A9" s="7">
        <v>73</v>
      </c>
    </row>
    <row r="10" spans="1:3">
      <c t="s" r="A10" s="3">
        <v>74</v>
      </c>
      <c t="n" r="B10" s="5">
        <v>-86057</v>
      </c>
      <c t="n" r="C10" s="5">
        <v>-70073</v>
      </c>
    </row>
    <row r="11" spans="1:3">
      <c t="s" r="A11" s="3">
        <v>75</v>
      </c>
      <c t="n" r="B11" s="5">
        <v>-86057</v>
      </c>
      <c t="n" r="C11" s="5">
        <v>-70073</v>
      </c>
    </row>
    <row r="12" spans="1:3">
      <c t="s" r="A12" s="3">
        <v>76</v>
      </c>
      <c t="n" r="B12" s="5">
        <v>-622166</v>
      </c>
      <c t="n" r="C12" s="5">
        <v>-394577</v>
      </c>
    </row>
    <row r="13" spans="1:3">
      <c t="s" r="A13" s="3">
        <v>77</v>
      </c>
      <c t="n" r="C13" s="5">
        <v>-25164</v>
      </c>
    </row>
    <row r="14" spans="1:3">
      <c t="s" r="A14" s="3">
        <v>78</v>
      </c>
      <c t="n" r="B14" s="6">
        <v>-622166</v>
      </c>
      <c t="n" r="C14" s="6">
        <v>-419741</v>
      </c>
    </row>
    <row r="15" spans="1:3">
      <c t="s" r="A15" s="3">
        <v>79</v>
      </c>
      <c t="n" r="B15" s="9">
        <v>-0.02</v>
      </c>
      <c t="n" r="C15" s="9">
        <v>-0.02</v>
      </c>
    </row>
    <row r="16" spans="1:3">
      <c t="s" r="A16" s="3">
        <v>80</v>
      </c>
      <c t="s" r="B16" s="3">
        <v>48</v>
      </c>
      <c t="s" r="C16" s="3">
        <v>48</v>
      </c>
    </row>
    <row r="17" spans="1:3">
      <c t="s" r="A17" s="3">
        <v>81</v>
      </c>
      <c t="n" r="B17" s="9">
        <v>-0.02</v>
      </c>
      <c t="n" r="C17" s="9">
        <v>-0.02</v>
      </c>
    </row>
    <row r="18" spans="1:3">
      <c t="s" r="A18" s="3">
        <v>82</v>
      </c>
      <c t="n" r="B18" s="5">
        <v>25223527</v>
      </c>
      <c t="n" r="C18" s="5">
        <v>24385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14</v>
      </c>
      <c t="s" r="B1" s="2">
        <v>2</v>
      </c>
      <c t="s" r="C1" s="2">
        <v>33</v>
      </c>
    </row>
    <row r="2" spans="1:3">
      <c t="s" r="A2" s="3">
        <v>42</v>
      </c>
      <c t="n" r="B2" s="6">
        <v>147897</v>
      </c>
      <c t="n" r="C2" s="6">
        <v>147897</v>
      </c>
    </row>
    <row r="3" spans="1:3">
      <c t="s" r="A3" s="3">
        <v>215</v>
      </c>
    </row>
    <row r="4" spans="1:3">
      <c t="s" r="A4" s="3">
        <v>42</v>
      </c>
      <c t="n" r="B4" s="5">
        <v>100000</v>
      </c>
      <c t="n" r="C4" s="5">
        <v>100000</v>
      </c>
    </row>
    <row r="5" spans="1:3">
      <c t="s" r="A5" s="3">
        <v>216</v>
      </c>
    </row>
    <row r="6" spans="1:3">
      <c t="s" r="A6" s="3">
        <v>42</v>
      </c>
      <c t="n" r="B6" s="5">
        <v>15000</v>
      </c>
      <c t="n" r="C6" s="5">
        <v>15000</v>
      </c>
    </row>
    <row r="7" spans="1:3">
      <c t="s" r="A7" s="3">
        <v>217</v>
      </c>
    </row>
    <row r="8" spans="1:3">
      <c t="s" r="A8" s="3">
        <v>42</v>
      </c>
      <c t="n" r="B8" s="5">
        <v>11897</v>
      </c>
      <c t="n" r="C8" s="5">
        <v>11897</v>
      </c>
    </row>
    <row r="9" spans="1:3">
      <c t="s" r="A9" s="3">
        <v>218</v>
      </c>
    </row>
    <row r="10" spans="1:3">
      <c t="s" r="A10" s="3">
        <v>42</v>
      </c>
      <c t="n" r="B10" s="6">
        <v>21000</v>
      </c>
      <c t="n" r="C10" s="6">
        <v>2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219</v>
      </c>
      <c t="s" r="B1" s="2">
        <v>1</v>
      </c>
    </row>
    <row r="2" spans="1:3">
      <c t="s" r="B2" s="2">
        <v>2</v>
      </c>
      <c t="s" r="C2" s="2">
        <v>33</v>
      </c>
    </row>
    <row r="3" spans="1:3">
      <c t="s" r="A3" s="3">
        <v>87</v>
      </c>
      <c t="n" r="B3" s="6">
        <v>229540</v>
      </c>
      <c t="n" r="C3" s="6">
        <v>22500</v>
      </c>
    </row>
    <row r="4" spans="1:3">
      <c t="s" r="A4" s="3">
        <v>36</v>
      </c>
      <c t="n" r="B4" s="5">
        <v>15543</v>
      </c>
      <c t="n" r="C4" s="5">
        <v>20625</v>
      </c>
    </row>
    <row r="5" spans="1:3">
      <c t="s" r="A5" s="3">
        <v>220</v>
      </c>
      <c t="n" r="B5" s="6">
        <v>22500</v>
      </c>
    </row>
    <row r="6" spans="1:3">
      <c t="s" r="A6" s="3">
        <v>220</v>
      </c>
      <c t="n" r="C6" s="6">
        <v>37500</v>
      </c>
    </row>
    <row r="7" spans="1:3">
      <c t="s" r="A7" s="3">
        <v>59</v>
      </c>
      <c t="n" r="B7" s="5">
        <v>974156</v>
      </c>
      <c t="n" r="C7" s="5">
        <v>10000000</v>
      </c>
    </row>
    <row r="8" spans="1:3">
      <c t="s" r="A8" s="3">
        <v>63</v>
      </c>
      <c t="n" r="B8" s="5">
        <v>25280351</v>
      </c>
      <c t="n" r="C8" s="5">
        <v>900000000</v>
      </c>
    </row>
    <row r="9" spans="1:3">
      <c t="s" r="A9" s="3">
        <v>112</v>
      </c>
    </row>
    <row r="10" spans="1:3">
      <c t="s" r="A10" s="3">
        <v>119</v>
      </c>
      <c t="n" r="B10" s="5">
        <v>820000</v>
      </c>
      <c t="n" r="C10" s="5">
        <v>75000</v>
      </c>
    </row>
    <row r="11" spans="1:3">
      <c t="s" r="A11" s="3">
        <v>87</v>
      </c>
      <c t="n" r="B11" s="6">
        <v>820</v>
      </c>
      <c t="n" r="C11" s="6">
        <v>75</v>
      </c>
    </row>
    <row r="12" spans="1:3">
      <c t="s" r="A12" s="3">
        <v>221</v>
      </c>
      <c t="n" r="B12" s="5">
        <v>75000</v>
      </c>
      <c t="n" r="C12" s="5">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t="s" r="A1" s="1">
        <v>222</v>
      </c>
      <c t="s" r="B1" s="2">
        <v>1</v>
      </c>
    </row>
    <row r="2" spans="1:2">
      <c t="s" r="B2" s="2">
        <v>223</v>
      </c>
    </row>
    <row r="3" spans="1:2">
      <c t="s" r="A3" s="7">
        <v>203</v>
      </c>
    </row>
    <row r="4" spans="1:2">
      <c t="s" r="A4" s="3">
        <v>224</v>
      </c>
      <c t="n" r="B4" s="6">
        <v>245000</v>
      </c>
    </row>
    <row r="5" spans="1:2">
      <c t="s" r="A5" s="3">
        <v>110</v>
      </c>
      <c t="n" r="B5" s="5">
        <v>8217</v>
      </c>
    </row>
    <row r="6" spans="1:2">
      <c t="s" r="A6" s="3">
        <v>88</v>
      </c>
      <c t="n" r="B6" s="6">
        <v>20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5</v>
      </c>
      <c t="s" r="B1" s="2">
        <v>1</v>
      </c>
    </row>
    <row r="2" spans="1:3">
      <c t="s" r="B2" s="2">
        <v>2</v>
      </c>
      <c t="s" r="C2" s="2">
        <v>33</v>
      </c>
    </row>
    <row r="3" spans="1:3">
      <c t="s" r="A3" s="7">
        <v>203</v>
      </c>
    </row>
    <row r="4" spans="1:3">
      <c t="s" r="A4" s="3">
        <v>226</v>
      </c>
      <c t="s" r="B4" s="3">
        <v>227</v>
      </c>
      <c t="s" r="C4" s="3">
        <v>227</v>
      </c>
    </row>
    <row r="5" spans="1:3">
      <c t="s" r="A5" s="3">
        <v>228</v>
      </c>
      <c t="s" r="B5" s="3">
        <v>229</v>
      </c>
      <c t="s" r="C5" s="3">
        <v>2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33</v>
      </c>
    </row>
    <row r="2" spans="1:3">
      <c t="s" r="A2" s="7">
        <v>203</v>
      </c>
    </row>
    <row r="3" spans="1:3">
      <c t="s" r="A3" s="3">
        <v>231</v>
      </c>
      <c t="n" r="B3" s="6">
        <v>3920698</v>
      </c>
      <c t="n" r="C3" s="6">
        <v>3820833</v>
      </c>
    </row>
    <row r="4" spans="1:3">
      <c t="s" r="A4" s="3">
        <v>232</v>
      </c>
      <c t="n" r="B4" s="6">
        <v>-3920698</v>
      </c>
      <c t="n" r="C4" s="6">
        <v>-38208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67"/>
    <col customWidth="1" max="2" min="2" width="21"/>
  </cols>
  <sheetData>
    <row r="1" spans="1:2">
      <c t="s" r="A1" s="1">
        <v>233</v>
      </c>
      <c t="s" r="B1" s="2">
        <v>223</v>
      </c>
    </row>
    <row r="2" spans="1:2">
      <c t="s" r="A2" s="3">
        <v>234</v>
      </c>
    </row>
    <row r="3" spans="1:2">
      <c t="s" r="A3" s="3">
        <v>235</v>
      </c>
      <c t="n" r="B3" s="6">
        <v>9801745</v>
      </c>
    </row>
    <row r="4" spans="1:2">
      <c t="s" r="A4" s="3">
        <v>236</v>
      </c>
    </row>
    <row r="5" spans="1:2">
      <c t="s" r="A5" s="3">
        <v>235</v>
      </c>
      <c t="n" r="B5" s="5">
        <v>262952</v>
      </c>
    </row>
    <row r="6" spans="1:2">
      <c t="s" r="A6" s="3">
        <v>237</v>
      </c>
    </row>
    <row r="7" spans="1:2">
      <c t="s" r="A7" s="3">
        <v>235</v>
      </c>
      <c t="n" r="B7" s="5">
        <v>121232</v>
      </c>
    </row>
    <row r="8" spans="1:2">
      <c t="s" r="A8" s="3">
        <v>238</v>
      </c>
    </row>
    <row r="9" spans="1:2">
      <c t="s" r="A9" s="3">
        <v>235</v>
      </c>
      <c t="n" r="B9" s="5">
        <v>127017</v>
      </c>
    </row>
    <row r="10" spans="1:2">
      <c t="s" r="A10" s="3">
        <v>239</v>
      </c>
    </row>
    <row r="11" spans="1:2">
      <c t="s" r="A11" s="3">
        <v>235</v>
      </c>
      <c t="n" r="B11" s="5">
        <v>3020391</v>
      </c>
    </row>
    <row r="12" spans="1:2">
      <c t="s" r="A12" s="3">
        <v>240</v>
      </c>
    </row>
    <row r="13" spans="1:2">
      <c t="s" r="A13" s="3">
        <v>235</v>
      </c>
      <c t="n" r="B13" s="5">
        <v>1014436</v>
      </c>
    </row>
    <row r="14" spans="1:2">
      <c t="s" r="A14" s="3">
        <v>241</v>
      </c>
    </row>
    <row r="15" spans="1:2">
      <c t="s" r="A15" s="3">
        <v>235</v>
      </c>
      <c t="n" r="B15" s="5">
        <v>1064000</v>
      </c>
    </row>
    <row r="16" spans="1:2">
      <c t="s" r="A16" s="3">
        <v>242</v>
      </c>
    </row>
    <row r="17" spans="1:2">
      <c t="s" r="A17" s="3">
        <v>235</v>
      </c>
      <c t="n" r="B17" s="5">
        <v>406645</v>
      </c>
    </row>
    <row r="18" spans="1:2">
      <c t="s" r="A18" s="3">
        <v>243</v>
      </c>
    </row>
    <row r="19" spans="1:2">
      <c t="s" r="A19" s="3">
        <v>235</v>
      </c>
      <c t="n" r="B19" s="5">
        <v>274414</v>
      </c>
    </row>
    <row r="20" spans="1:2">
      <c t="s" r="A20" s="3">
        <v>244</v>
      </c>
    </row>
    <row r="21" spans="1:2">
      <c t="s" r="A21" s="3">
        <v>235</v>
      </c>
      <c t="n" r="B21" s="5">
        <v>388876</v>
      </c>
    </row>
    <row r="22" spans="1:2">
      <c t="s" r="A22" s="3">
        <v>245</v>
      </c>
    </row>
    <row r="23" spans="1:2">
      <c t="s" r="A23" s="3">
        <v>235</v>
      </c>
      <c t="n" r="B23" s="5">
        <v>341725</v>
      </c>
    </row>
    <row r="24" spans="1:2">
      <c t="s" r="A24" s="3">
        <v>246</v>
      </c>
    </row>
    <row r="25" spans="1:2">
      <c t="s" r="A25" s="3">
        <v>235</v>
      </c>
      <c t="n" r="B25" s="5">
        <v>491682</v>
      </c>
    </row>
    <row r="26" spans="1:2">
      <c t="s" r="A26" s="3">
        <v>247</v>
      </c>
    </row>
    <row r="27" spans="1:2">
      <c t="s" r="A27" s="3">
        <v>235</v>
      </c>
      <c t="n" r="B27" s="5">
        <v>464318</v>
      </c>
    </row>
    <row r="28" spans="1:2">
      <c t="s" r="A28" s="3">
        <v>248</v>
      </c>
    </row>
    <row r="29" spans="1:2">
      <c t="s" r="A29" s="3">
        <v>235</v>
      </c>
      <c t="n" r="B29" s="5">
        <v>596818</v>
      </c>
    </row>
    <row r="30" spans="1:2">
      <c t="s" r="A30" s="3">
        <v>249</v>
      </c>
    </row>
    <row r="31" spans="1:2">
      <c t="s" r="A31" s="3">
        <v>235</v>
      </c>
      <c t="n" r="B31" s="5">
        <v>557836</v>
      </c>
    </row>
    <row r="32" spans="1:2">
      <c t="s" r="A32" s="3">
        <v>250</v>
      </c>
    </row>
    <row r="33" spans="1:2">
      <c t="s" r="A33" s="3">
        <v>235</v>
      </c>
      <c t="n" r="B33" s="5">
        <v>233489</v>
      </c>
    </row>
    <row r="34" spans="1:2">
      <c t="s" r="A34" s="3">
        <v>251</v>
      </c>
    </row>
    <row r="35" spans="1:2">
      <c t="s" r="A35" s="3">
        <v>235</v>
      </c>
      <c t="n" r="B35" s="5">
        <v>435914</v>
      </c>
    </row>
    <row r="36" spans="1:2">
      <c t="s" r="A36" s="3">
        <v>252</v>
      </c>
    </row>
    <row r="37" spans="1:2">
      <c t="s" r="A37" s="3">
        <v>235</v>
      </c>
      <c t="n" r="B37" s="5">
        <v>9801745</v>
      </c>
    </row>
    <row r="38" spans="1:2">
      <c t="s" r="A38" s="3">
        <v>253</v>
      </c>
    </row>
    <row r="39" spans="1:2">
      <c t="s" r="A39" s="3">
        <v>235</v>
      </c>
      <c t="n" r="B39" s="5">
        <v>262952</v>
      </c>
    </row>
    <row r="40" spans="1:2">
      <c t="s" r="A40" s="3">
        <v>254</v>
      </c>
    </row>
    <row r="41" spans="1:2">
      <c t="s" r="A41" s="3">
        <v>235</v>
      </c>
      <c t="n" r="B41" s="5">
        <v>121232</v>
      </c>
    </row>
    <row r="42" spans="1:2">
      <c t="s" r="A42" s="3">
        <v>255</v>
      </c>
    </row>
    <row r="43" spans="1:2">
      <c t="s" r="A43" s="3">
        <v>235</v>
      </c>
      <c t="n" r="B43" s="5">
        <v>127017</v>
      </c>
    </row>
    <row r="44" spans="1:2">
      <c t="s" r="A44" s="3">
        <v>256</v>
      </c>
    </row>
    <row r="45" spans="1:2">
      <c t="s" r="A45" s="3">
        <v>235</v>
      </c>
      <c t="n" r="B45" s="5">
        <v>3020391</v>
      </c>
    </row>
    <row r="46" spans="1:2">
      <c t="s" r="A46" s="3">
        <v>257</v>
      </c>
    </row>
    <row r="47" spans="1:2">
      <c t="s" r="A47" s="3">
        <v>235</v>
      </c>
      <c t="n" r="B47" s="5">
        <v>1014436</v>
      </c>
    </row>
    <row r="48" spans="1:2">
      <c t="s" r="A48" s="3">
        <v>258</v>
      </c>
    </row>
    <row r="49" spans="1:2">
      <c t="s" r="A49" s="3">
        <v>235</v>
      </c>
      <c t="n" r="B49" s="5">
        <v>1064000</v>
      </c>
    </row>
    <row r="50" spans="1:2">
      <c t="s" r="A50" s="3">
        <v>259</v>
      </c>
    </row>
    <row r="51" spans="1:2">
      <c t="s" r="A51" s="3">
        <v>235</v>
      </c>
      <c t="n" r="B51" s="5">
        <v>406645</v>
      </c>
    </row>
    <row r="52" spans="1:2">
      <c t="s" r="A52" s="3">
        <v>260</v>
      </c>
    </row>
    <row r="53" spans="1:2">
      <c t="s" r="A53" s="3">
        <v>235</v>
      </c>
      <c t="n" r="B53" s="5">
        <v>274414</v>
      </c>
    </row>
    <row r="54" spans="1:2">
      <c t="s" r="A54" s="3">
        <v>261</v>
      </c>
    </row>
    <row r="55" spans="1:2">
      <c t="s" r="A55" s="3">
        <v>235</v>
      </c>
      <c t="n" r="B55" s="5">
        <v>388876</v>
      </c>
    </row>
    <row r="56" spans="1:2">
      <c t="s" r="A56" s="3">
        <v>262</v>
      </c>
    </row>
    <row r="57" spans="1:2">
      <c t="s" r="A57" s="3">
        <v>235</v>
      </c>
      <c t="n" r="B57" s="5">
        <v>341725</v>
      </c>
    </row>
    <row r="58" spans="1:2">
      <c t="s" r="A58" s="3">
        <v>263</v>
      </c>
    </row>
    <row r="59" spans="1:2">
      <c t="s" r="A59" s="3">
        <v>235</v>
      </c>
      <c t="n" r="B59" s="5">
        <v>491682</v>
      </c>
    </row>
    <row r="60" spans="1:2">
      <c t="s" r="A60" s="3">
        <v>264</v>
      </c>
    </row>
    <row r="61" spans="1:2">
      <c t="s" r="A61" s="3">
        <v>235</v>
      </c>
      <c t="n" r="B61" s="5">
        <v>464318</v>
      </c>
    </row>
    <row r="62" spans="1:2">
      <c t="s" r="A62" s="3">
        <v>265</v>
      </c>
    </row>
    <row r="63" spans="1:2">
      <c t="s" r="A63" s="3">
        <v>235</v>
      </c>
      <c t="n" r="B63" s="5">
        <v>596818</v>
      </c>
    </row>
    <row r="64" spans="1:2">
      <c t="s" r="A64" s="3">
        <v>266</v>
      </c>
    </row>
    <row r="65" spans="1:2">
      <c t="s" r="A65" s="3">
        <v>235</v>
      </c>
      <c t="n" r="B65" s="5">
        <v>557836</v>
      </c>
    </row>
    <row r="66" spans="1:2">
      <c t="s" r="A66" s="3">
        <v>267</v>
      </c>
    </row>
    <row r="67" spans="1:2">
      <c t="s" r="A67" s="3">
        <v>235</v>
      </c>
      <c t="n" r="B67" s="5">
        <v>233489</v>
      </c>
    </row>
    <row r="68" spans="1:2">
      <c t="s" r="A68" s="3">
        <v>268</v>
      </c>
    </row>
    <row r="69" spans="1:2">
      <c t="s" r="A69" s="3">
        <v>235</v>
      </c>
      <c t="n" r="B69" s="6">
        <v>4359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269</v>
      </c>
      <c t="s" r="B1" s="2">
        <v>1</v>
      </c>
    </row>
    <row r="2" spans="1:3">
      <c t="s" r="B2" s="2">
        <v>2</v>
      </c>
      <c t="s" r="C2" s="2">
        <v>33</v>
      </c>
    </row>
    <row r="3" spans="1:3">
      <c t="s" r="A3" s="3">
        <v>270</v>
      </c>
    </row>
    <row r="4" spans="1:3">
      <c t="s" r="A4" s="3">
        <v>271</v>
      </c>
      <c t="n" r="B4" s="6">
        <v>30000</v>
      </c>
      <c t="n" r="C4" s="6">
        <v>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83</v>
      </c>
      <c t="s" r="B1" s="2">
        <v>1</v>
      </c>
    </row>
    <row r="2" spans="1:3">
      <c t="s" r="B2" s="2">
        <v>2</v>
      </c>
      <c t="s" r="C2" s="2">
        <v>33</v>
      </c>
    </row>
    <row r="3" spans="1:3">
      <c t="s" r="A3" s="7">
        <v>84</v>
      </c>
    </row>
    <row r="4" spans="1:3">
      <c t="s" r="A4" s="3">
        <v>78</v>
      </c>
      <c t="n" r="B4" s="6">
        <v>-622166</v>
      </c>
      <c t="n" r="C4" s="6">
        <v>-419741</v>
      </c>
    </row>
    <row r="5" spans="1:3">
      <c t="s" r="A5" s="7">
        <v>85</v>
      </c>
    </row>
    <row r="6" spans="1:3">
      <c t="s" r="A6" s="3">
        <v>86</v>
      </c>
      <c t="n" r="C6" s="5">
        <v>2628</v>
      </c>
    </row>
    <row r="7" spans="1:3">
      <c t="s" r="A7" s="3">
        <v>87</v>
      </c>
      <c t="n" r="B7" s="5">
        <v>229540</v>
      </c>
      <c t="n" r="C7" s="5">
        <v>50000</v>
      </c>
    </row>
    <row r="8" spans="1:3">
      <c t="s" r="A8" s="3">
        <v>88</v>
      </c>
      <c t="n" r="B8" s="5">
        <v>2019</v>
      </c>
    </row>
    <row r="9" spans="1:3">
      <c t="s" r="A9" s="3">
        <v>89</v>
      </c>
      <c t="n" r="C9" s="5">
        <v>11612</v>
      </c>
    </row>
    <row r="10" spans="1:3">
      <c t="s" r="A10" s="7">
        <v>90</v>
      </c>
    </row>
    <row r="11" spans="1:3">
      <c t="s" r="A11" s="3">
        <v>91</v>
      </c>
      <c t="n" r="C11" s="5">
        <v>5080</v>
      </c>
    </row>
    <row r="12" spans="1:3">
      <c t="s" r="A12" s="3">
        <v>92</v>
      </c>
      <c t="n" r="B12" s="5">
        <v>5082</v>
      </c>
      <c t="n" r="C12" s="5">
        <v>1875</v>
      </c>
    </row>
    <row r="13" spans="1:3">
      <c t="s" r="A13" s="3">
        <v>93</v>
      </c>
      <c t="n" r="B13" s="5">
        <v>48833</v>
      </c>
      <c t="n" r="C13" s="5">
        <v>253346</v>
      </c>
    </row>
    <row r="14" spans="1:3">
      <c t="s" r="A14" s="3">
        <v>94</v>
      </c>
      <c t="n" r="B14" s="5">
        <v>12934</v>
      </c>
      <c t="n" r="C14" s="5">
        <v>3421</v>
      </c>
    </row>
    <row r="15" spans="1:3">
      <c t="s" r="A15" s="3">
        <v>95</v>
      </c>
      <c t="n" r="B15" s="5">
        <v>66812</v>
      </c>
      <c t="n" r="C15" s="5">
        <v>66889</v>
      </c>
    </row>
    <row r="16" spans="1:3">
      <c t="s" r="A16" s="3">
        <v>96</v>
      </c>
      <c t="n" r="B16" s="5">
        <v>-256946</v>
      </c>
      <c t="n" r="C16" s="5">
        <v>-24890</v>
      </c>
    </row>
    <row r="17" spans="1:3">
      <c t="s" r="A17" s="7">
        <v>97</v>
      </c>
    </row>
    <row r="18" spans="1:3">
      <c t="s" r="A18" s="3">
        <v>98</v>
      </c>
      <c t="n" r="B18" s="5">
        <v>245000</v>
      </c>
    </row>
    <row r="19" spans="1:3">
      <c t="s" r="A19" s="3">
        <v>99</v>
      </c>
      <c t="n" r="B19" s="5">
        <v>21533</v>
      </c>
      <c t="n" r="C19" s="5">
        <v>25041</v>
      </c>
    </row>
    <row r="20" spans="1:3">
      <c t="s" r="A20" s="3">
        <v>100</v>
      </c>
      <c t="n" r="B20" s="5">
        <v>266533</v>
      </c>
      <c t="n" r="C20" s="5">
        <v>25041</v>
      </c>
    </row>
    <row r="21" spans="1:3">
      <c t="s" r="A21" s="3">
        <v>101</v>
      </c>
      <c t="n" r="B21" s="5">
        <v>9587</v>
      </c>
      <c t="n" r="C21" s="5">
        <v>151</v>
      </c>
    </row>
    <row r="22" spans="1:3">
      <c t="s" r="A22" s="3">
        <v>102</v>
      </c>
      <c t="n" r="B22" s="5">
        <v>151</v>
      </c>
    </row>
    <row r="23" spans="1:3">
      <c t="s" r="A23" s="3">
        <v>103</v>
      </c>
      <c t="n" r="B23" s="5">
        <v>9738</v>
      </c>
      <c t="n" r="C23" s="6">
        <v>151</v>
      </c>
    </row>
    <row r="24" spans="1:3">
      <c t="s" r="A24" s="7">
        <v>104</v>
      </c>
    </row>
    <row r="25" spans="1:3">
      <c t="s" r="A25" s="3">
        <v>105</v>
      </c>
      <c t="n" r="B25" s="6">
        <v>4672</v>
      </c>
    </row>
    <row r="26" spans="1:3">
      <c t="s" r="A26" s="3">
        <v>106</v>
      </c>
      <c t="s" r="B26" s="3">
        <v>48</v>
      </c>
      <c t="s" r="C26" s="3">
        <v>48</v>
      </c>
    </row>
    <row r="27" spans="1:3">
      <c t="s" r="A27" s="7">
        <v>107</v>
      </c>
    </row>
    <row r="28" spans="1:3">
      <c t="s" r="A28" s="3">
        <v>108</v>
      </c>
      <c t="n" r="C28" s="6">
        <v>8100</v>
      </c>
    </row>
    <row r="29" spans="1:3">
      <c t="s" r="A29" s="3">
        <v>109</v>
      </c>
      <c t="n" r="C29" s="6">
        <v>22500</v>
      </c>
    </row>
    <row r="30" spans="1:3">
      <c t="s" r="A30" s="3">
        <v>110</v>
      </c>
      <c t="n" r="B30" s="6">
        <v>8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3"/>
    <col customWidth="1" max="3" min="3" width="16"/>
    <col customWidth="1" max="4" min="4" width="27"/>
    <col customWidth="1" max="5" min="5" width="19"/>
    <col customWidth="1" max="6" min="6" width="12"/>
  </cols>
  <sheetData>
    <row r="1" spans="1:6">
      <c t="s" r="A1" s="1">
        <v>111</v>
      </c>
      <c t="s" r="B1" s="2">
        <v>112</v>
      </c>
      <c t="s" r="C1" s="2">
        <v>113</v>
      </c>
      <c t="s" r="D1" s="2">
        <v>114</v>
      </c>
      <c t="s" r="E1" s="2">
        <v>115</v>
      </c>
      <c t="s" r="F1" s="2">
        <v>116</v>
      </c>
    </row>
    <row r="2" spans="1:6">
      <c t="s" r="A2" s="3">
        <v>117</v>
      </c>
      <c t="n" r="B2" s="6">
        <v>24385</v>
      </c>
      <c t="n" r="C2" s="6">
        <v>9742</v>
      </c>
      <c t="n" r="D2" s="6">
        <v>4402208</v>
      </c>
      <c t="n" r="E2" s="6">
        <v>-9127265</v>
      </c>
      <c t="n" r="F2" s="6">
        <v>-4690930</v>
      </c>
    </row>
    <row r="3" spans="1:6">
      <c t="s" r="A3" s="3">
        <v>118</v>
      </c>
      <c t="n" r="B3" s="5">
        <v>24385361</v>
      </c>
      <c t="n" r="C3" s="5">
        <v>974156</v>
      </c>
    </row>
    <row r="4" spans="1:6">
      <c t="s" r="A4" s="3">
        <v>87</v>
      </c>
      <c t="n" r="B4" s="6">
        <v>75</v>
      </c>
      <c t="n" r="D4" s="5">
        <v>22425</v>
      </c>
      <c t="n" r="F4" s="5">
        <v>22500</v>
      </c>
    </row>
    <row r="5" spans="1:6">
      <c t="s" r="A5" s="3">
        <v>119</v>
      </c>
      <c t="n" r="B5" s="5">
        <v>75000</v>
      </c>
    </row>
    <row r="6" spans="1:6">
      <c t="s" r="A6" s="3">
        <v>78</v>
      </c>
      <c t="n" r="E6" s="5">
        <v>-419741</v>
      </c>
      <c t="n" r="F6" s="5">
        <v>-419741</v>
      </c>
    </row>
    <row r="7" spans="1:6">
      <c t="s" r="A7" s="3">
        <v>120</v>
      </c>
      <c t="n" r="B7" s="6">
        <v>24460</v>
      </c>
      <c t="n" r="C7" s="6">
        <v>9742</v>
      </c>
      <c t="n" r="D7" s="5">
        <v>4424633</v>
      </c>
      <c t="n" r="E7" s="5">
        <v>-9547006</v>
      </c>
      <c t="n" r="F7" s="5">
        <v>-5088171</v>
      </c>
    </row>
    <row r="8" spans="1:6">
      <c t="s" r="A8" s="3">
        <v>121</v>
      </c>
      <c t="n" r="B8" s="5">
        <v>24460361</v>
      </c>
      <c t="n" r="C8" s="5">
        <v>974156</v>
      </c>
    </row>
    <row r="9" spans="1:6">
      <c t="s" r="A9" s="3">
        <v>87</v>
      </c>
      <c t="n" r="B9" s="6">
        <v>820</v>
      </c>
      <c t="n" r="D9" s="5">
        <v>228720</v>
      </c>
      <c t="n" r="F9" s="5">
        <v>229540</v>
      </c>
    </row>
    <row r="10" spans="1:6">
      <c t="s" r="A10" s="3">
        <v>119</v>
      </c>
      <c t="n" r="B10" s="5">
        <v>820000</v>
      </c>
    </row>
    <row r="11" spans="1:6">
      <c t="s" r="A11" s="3">
        <v>122</v>
      </c>
      <c t="n" r="D11" s="5">
        <v>8217</v>
      </c>
      <c t="n" r="F11" s="5">
        <v>8217</v>
      </c>
    </row>
    <row r="12" spans="1:6">
      <c t="s" r="A12" s="3">
        <v>78</v>
      </c>
      <c t="n" r="E12" s="5">
        <v>-622166</v>
      </c>
      <c t="n" r="F12" s="5">
        <v>-622166</v>
      </c>
    </row>
    <row r="13" spans="1:6">
      <c t="s" r="A13" s="3">
        <v>123</v>
      </c>
      <c t="n" r="B13" s="6">
        <v>25280</v>
      </c>
      <c t="n" r="C13" s="6">
        <v>9742</v>
      </c>
      <c t="n" r="D13" s="6">
        <v>4661570</v>
      </c>
      <c t="n" r="E13" s="6">
        <v>-10169172</v>
      </c>
      <c t="n" r="F13" s="6">
        <v>-5472580</v>
      </c>
    </row>
    <row r="14" spans="1:6">
      <c t="s" r="A14" s="3">
        <v>124</v>
      </c>
      <c t="n" r="B14" s="5">
        <v>25280361</v>
      </c>
      <c t="n" r="C14" s="5">
        <v>9741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5</v>
      </c>
      <c t="s" r="B1" s="2">
        <v>1</v>
      </c>
    </row>
    <row r="2" spans="1:2">
      <c t="s" r="B2" s="2">
        <v>2</v>
      </c>
    </row>
    <row r="3" spans="1:2">
      <c t="s" r="A3" s="7">
        <v>126</v>
      </c>
    </row>
    <row r="4" spans="1:2">
      <c t="s" r="A4" s="3">
        <v>125</v>
      </c>
      <c t="s" r="B4" s="3">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8</v>
      </c>
      <c t="s" r="B1" s="2">
        <v>1</v>
      </c>
    </row>
    <row r="2" spans="1:2">
      <c t="s" r="B2" s="2">
        <v>2</v>
      </c>
    </row>
    <row r="3" spans="1:2">
      <c t="s" r="A3" s="7">
        <v>126</v>
      </c>
    </row>
    <row r="4" spans="1:2">
      <c t="s" r="A4" s="3">
        <v>128</v>
      </c>
      <c t="s" r="B4" s="3">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0</v>
      </c>
      <c t="s" r="B1" s="2">
        <v>1</v>
      </c>
    </row>
    <row r="2" spans="1:2">
      <c t="s" r="B2" s="2">
        <v>2</v>
      </c>
    </row>
    <row r="3" spans="1:2">
      <c t="s" r="A3" s="7">
        <v>126</v>
      </c>
    </row>
    <row r="4" spans="1:2">
      <c t="s" r="A4" s="3">
        <v>130</v>
      </c>
      <c t="s" r="B4" s="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r</vt:lpstr>
      <vt:lpstr>Consolidated Condensed Statemen</vt:lpstr>
      <vt:lpstr>Consolidated Statements of Cash</vt:lpstr>
      <vt:lpstr>Consolidated Statement of Chang</vt:lpstr>
      <vt:lpstr>1. Summary of Significant Accou</vt:lpstr>
      <vt:lpstr>2. Going Concern</vt:lpstr>
      <vt:lpstr>3. Property and Equipment</vt:lpstr>
      <vt:lpstr>4. Related Party Transactions</vt:lpstr>
      <vt:lpstr>5. Promissory Notes Payable</vt:lpstr>
      <vt:lpstr>6. Stockholders' Impairment</vt:lpstr>
      <vt:lpstr>7. Convertible Notes</vt:lpstr>
      <vt:lpstr>8. Income Taxes</vt:lpstr>
      <vt:lpstr>9. Commitments and Contingencie</vt:lpstr>
      <vt:lpstr>10. Subsequent Events</vt:lpstr>
      <vt:lpstr>1. Summary of Significant Acc17</vt:lpstr>
      <vt:lpstr>1. Summary of Significant Acc18</vt:lpstr>
      <vt:lpstr>1. Summary of Significant Acc19</vt:lpstr>
      <vt:lpstr>1. Summary of Significant Acc20</vt:lpstr>
      <vt:lpstr>1. Summary of Significant Acc21</vt:lpstr>
      <vt:lpstr>1. Summary of Significant Acc22</vt:lpstr>
      <vt:lpstr>1. Summary of Significant Acc23</vt:lpstr>
      <vt:lpstr>1. Summary of Significant Acc24</vt:lpstr>
      <vt:lpstr>1. Summary of Significant Acc25</vt:lpstr>
      <vt:lpstr>1. Summary of Significant Acc26</vt:lpstr>
      <vt:lpstr>1. Summary of Significant Acc27</vt:lpstr>
      <vt:lpstr>1. Summary of Significant Acc28</vt:lpstr>
      <vt:lpstr>3. Property and Equipment_ Prop</vt:lpstr>
      <vt:lpstr>4. Related Party Transactions_ </vt:lpstr>
      <vt:lpstr>5. Promissory Notes Payable_ Sc</vt:lpstr>
      <vt:lpstr>8. Income Taxes_ Schedule of Ef</vt:lpstr>
      <vt:lpstr>8. Income Taxes_ Schedule of De</vt:lpstr>
      <vt:lpstr>8. Income Taxes_ Summary of Ope</vt:lpstr>
      <vt:lpstr>1. Summary of Significant Acc35</vt:lpstr>
      <vt:lpstr>2. Going Concern (Details)</vt:lpstr>
      <vt:lpstr>3. Property and Equipment (Deta</vt:lpstr>
      <vt:lpstr>4. Related Party Transactions38</vt:lpstr>
      <vt:lpstr>4. Related Party Transactions (</vt:lpstr>
      <vt:lpstr>5. Promissory Notes Payable_ 40</vt:lpstr>
      <vt:lpstr>6. Stockholders' Impairment (De</vt:lpstr>
      <vt:lpstr>7. Convertible Notes (Details)</vt:lpstr>
      <vt:lpstr>8. Income Taxes_ Schedule of 43</vt:lpstr>
      <vt:lpstr>8. Income Taxes_ Schedule of 44</vt:lpstr>
      <vt:lpstr>8. Income Taxes_ Summary of O45</vt:lpstr>
      <vt:lpstr>9. Commitments and Contingenc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1:14Z</dcterms:created>
  <dcterms:modified xmlns:dcterms="http://purl.org/dc/terms/" xmlns:xsi="http://www.w3.org/2001/XMLSchema-instance" xsi:type="dcterms:W3CDTF">2016-04-14T17:31:14Z</dcterms:modified>
  <dc:title xmlns:dc="http://purl.org/dc/elements/1.1/">Untitled</dc:title>
  <dc:description xmlns:dc="http://purl.org/dc/elements/1.1/"/>
  <dc:subject xmlns:dc="http://purl.org/dc/elements/1.1/"/>
  <cp:keywords/>
  <cp:category/>
</cp:coreProperties>
</file>